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Loss Per Share" sheetId="7" r:id="rId7"/>
    <s:sheet name="Note 3 - Franchise Programs" sheetId="8" r:id="rId8"/>
    <s:sheet name="Note 4 - Accounts Receivable" sheetId="9" r:id="rId9"/>
    <s:sheet name="Note 5 - Property, Equipment, A" sheetId="10" r:id="rId10"/>
    <s:sheet name="Note 6 - Long-term Debt and Cap" sheetId="11" r:id="rId11"/>
    <s:sheet name="Note 7 - Closures and Impairmen" sheetId="12" r:id="rId12"/>
    <s:sheet name="Note 8 - Employee Post-employme" sheetId="13" r:id="rId13"/>
    <s:sheet name="Note 9 - Income Taxes" sheetId="14" r:id="rId14"/>
    <s:sheet name="Note 10 - Share-based Employee " sheetId="15" r:id="rId15"/>
    <s:sheet name="Note 11 - Segment Reporting" sheetId="16" r:id="rId16"/>
    <s:sheet name="Note 12 - Commitments and Conti" sheetId="17" r:id="rId17"/>
    <s:sheet name="Note 13 - Fair Value Measuremen" sheetId="18" r:id="rId18"/>
    <s:sheet name="Note 14 - Supplemental Condense" sheetId="19" r:id="rId19"/>
    <s:sheet name="Note 15 - Recently Issued Accou" sheetId="20" r:id="rId20"/>
    <s:sheet name="Significant Accounting Policies" sheetId="21" r:id="rId21"/>
    <s:sheet name="Note 1 - Basis of Presentation " sheetId="22" r:id="rId22"/>
    <s:sheet name="Note 2 - Loss Per Share (Tables" sheetId="23" r:id="rId23"/>
    <s:sheet name="Note 4 - Accounts Receivable (T" sheetId="24" r:id="rId24"/>
    <s:sheet name="Note 5 - Property, Equipment,25" sheetId="25" r:id="rId25"/>
    <s:sheet name="Note 6 - Long-term Debt and C26" sheetId="26" r:id="rId26"/>
    <s:sheet name="Note 7 - Closures and Impairm27" sheetId="27" r:id="rId27"/>
    <s:sheet name="Note 8 - Employee Post-employ28" sheetId="28" r:id="rId28"/>
    <s:sheet name="Note 10 - Share-based Employe29" sheetId="29" r:id="rId29"/>
    <s:sheet name="Note 11 - Segment Reporting (Ta" sheetId="30" r:id="rId30"/>
    <s:sheet name="Note 13 - Fair Value Measurem31" sheetId="31" r:id="rId31"/>
    <s:sheet name="Note 14 - Supplemental Conden32" sheetId="32" r:id="rId32"/>
    <s:sheet name="Note 1 - Basis of Presentatio33" sheetId="33" r:id="rId33"/>
    <s:sheet name="Note 1 - Basis of Presentatio34" sheetId="34" r:id="rId34"/>
    <s:sheet name="Note 2 - (Loss) Earnings Per Sh" sheetId="35" r:id="rId35"/>
    <s:sheet name="Note 2 - (Loss) Earnings Per 36" sheetId="36" r:id="rId36"/>
    <s:sheet name="Note 3 - Franchise Programs (De" sheetId="37" r:id="rId37"/>
    <s:sheet name="Note 4 - Accounts Receivable - " sheetId="38" r:id="rId38"/>
    <s:sheet name="Note 5 - Property, Equipment,39" sheetId="39" r:id="rId39"/>
    <s:sheet name="Note 5 - Property, Equipment,40" sheetId="40" r:id="rId40"/>
    <s:sheet name="Note 6 - Long-term Debt and C41" sheetId="41" r:id="rId41"/>
    <s:sheet name="Note 6 - Long-term Debt and C42" sheetId="42" r:id="rId42"/>
    <s:sheet name="Note 7 - Closures and Impairm43" sheetId="43" r:id="rId43"/>
    <s:sheet name="Note 7 - Closures and Impairm44" sheetId="44" r:id="rId44"/>
    <s:sheet name="Note 7 - Closures and Impairm45" sheetId="45" r:id="rId45"/>
    <s:sheet name="Note 8 - Employee Post-employ46" sheetId="46" r:id="rId46"/>
    <s:sheet name="Note 8 - Employee Post-employ47" sheetId="47" r:id="rId47"/>
    <s:sheet name="Note 9 - Income Taxes (Details " sheetId="48" r:id="rId48"/>
    <s:sheet name="Note 10 - Share-based Employe49" sheetId="49" r:id="rId49"/>
    <s:sheet name="Note 10 - Share-based Employe50" sheetId="50" r:id="rId50"/>
    <s:sheet name="Note 10 - Share-based Employe51" sheetId="51" r:id="rId51"/>
    <s:sheet name="Note 11 - Segment Reporting (De" sheetId="52" r:id="rId52"/>
    <s:sheet name="Note 11 - Segment Reporting - F" sheetId="53" r:id="rId53"/>
    <s:sheet name="Note 11 - Segment Reporting - A" sheetId="54" r:id="rId54"/>
    <s:sheet name="Note 11 - Segment Reporting - R" sheetId="55" r:id="rId55"/>
    <s:sheet name="Note 13 - Fair Value Measurem56" sheetId="56" r:id="rId56"/>
    <s:sheet name="Note 13 - Fair Value Measurem57" sheetId="57" r:id="rId57"/>
    <s:sheet name="Note 13 - Fair Value Measurem58" sheetId="58" r:id="rId58"/>
    <s:sheet name="Note 13 - Fair Value Measurem59" sheetId="59" r:id="rId59"/>
    <s:sheet name="Note 14 - Supplemental Conden60" sheetId="60" r:id="rId60"/>
    <s:sheet name="Note 14 - Supplemental Conden61" sheetId="61" r:id="rId61"/>
    <s:sheet name="Note 14 - Supplemental Conden62" sheetId="62" r:id="rId62"/>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Dec. 01, 2015</t>
  </si>
  <si>
    <t>Jan. 05, 2016</t>
  </si>
  <si>
    <t>Entity Registrant Name</t>
  </si>
  <si>
    <t>RUBY TUESDAY INC</t>
  </si>
  <si>
    <t>Entity Central Index Key</t>
  </si>
  <si>
    <t>Trading Symbol</t>
  </si>
  <si>
    <t>rt</t>
  </si>
  <si>
    <t>Current Fiscal Year End Date</t>
  </si>
  <si>
    <t>--05-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1,
		2015</t>
  </si>
  <si>
    <t>Document Fiscal Year Focus</t>
  </si>
  <si>
    <t>Document Fiscal Period Focus</t>
  </si>
  <si>
    <t>Q2</t>
  </si>
  <si>
    <t>Amendment Flag</t>
  </si>
  <si>
    <t>false</t>
  </si>
  <si>
    <t>Condensed Consolidated Balance Sheets (Unaudited) - USD ($)</t>
  </si>
  <si>
    <t>Jun. 02, 2015</t>
  </si>
  <si>
    <t>Current assets:</t>
  </si>
  <si>
    <t>Cash and cash equivalents</t>
  </si>
  <si>
    <t>Accounts receivable</t>
  </si>
  <si>
    <t>Inventories:</t>
  </si>
  <si>
    <t>Merchandise</t>
  </si>
  <si>
    <t>China, silver and supplies</t>
  </si>
  <si>
    <t>Income tax receivable</t>
  </si>
  <si>
    <t xml:space="preserve"> </t>
  </si>
  <si>
    <t>Prepaid rent and other expenses</t>
  </si>
  <si>
    <t>Assets held for sale</t>
  </si>
  <si>
    <t>Total current assets</t>
  </si>
  <si>
    <t>Property and equipment, net</t>
  </si>
  <si>
    <t>Deferred income taxes, net</t>
  </si>
  <si>
    <t>Other assets</t>
  </si>
  <si>
    <t>Total assets</t>
  </si>
  <si>
    <t>Current liabilities:</t>
  </si>
  <si>
    <t>Accounts payable</t>
  </si>
  <si>
    <t>Accrued liabilities:</t>
  </si>
  <si>
    <t>Taxes, other than income and payroll</t>
  </si>
  <si>
    <t>Payroll and related costs</t>
  </si>
  <si>
    <t>Insurance</t>
  </si>
  <si>
    <t>Deferred revenue – gift cards</t>
  </si>
  <si>
    <t>Rent and other</t>
  </si>
  <si>
    <t>Current maturities of long-term debt, including capital leases</t>
  </si>
  <si>
    <t>Income tax payable</t>
  </si>
  <si>
    <t>Total current liabilities</t>
  </si>
  <si>
    <t>Long-term debt and capital leases, less current maturities</t>
  </si>
  <si>
    <t>Deferred escalating minimum rent</t>
  </si>
  <si>
    <t>Other deferred liabilities</t>
  </si>
  <si>
    <t>Total liabilities</t>
  </si>
  <si>
    <t>Commitments and contingencies (Note 12)</t>
  </si>
  <si>
    <t>Shareholders’ equity:</t>
  </si>
  <si>
    <t>Common stock, $0.01 par value; (authorized: 100,000 shares;Issued and outstanding: 62,048 shares at 12/01/15; 62,098 shares at 6/02/15)</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mp; shareholders’ equity</t>
  </si>
  <si>
    <t>Condensed Consolidated Balance Sheets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3 Months Ended</t>
  </si>
  <si>
    <t>Dec. 02, 2014</t>
  </si>
  <si>
    <t>Revenue:</t>
  </si>
  <si>
    <t>Restaurant sales and operating revenue</t>
  </si>
  <si>
    <t>Franchise revenue</t>
  </si>
  <si>
    <t>Operating costs and expenses:</t>
  </si>
  <si>
    <t>Cost of goods sold (excluding depreciation and amortization shown below)</t>
  </si>
  <si>
    <t>Other restaurant operating costs</t>
  </si>
  <si>
    <t>Depreciation and amortization</t>
  </si>
  <si>
    <t>Selling, general and administrative, net</t>
  </si>
  <si>
    <t>Closure and impairment</t>
  </si>
  <si>
    <t>Trademark impairment</t>
  </si>
  <si>
    <t>Interest expense, net</t>
  </si>
  <si>
    <t>Loss before income taxes</t>
  </si>
  <si>
    <t>Benefit for income taxes</t>
  </si>
  <si>
    <t>Net loss</t>
  </si>
  <si>
    <t>Other comprehensive income:</t>
  </si>
  <si>
    <t>Pension liability reclassification</t>
  </si>
  <si>
    <t>Total comprehensive loss</t>
  </si>
  <si>
    <t>Loss per share:</t>
  </si>
  <si>
    <t>Basic (in dollars per share)</t>
  </si>
  <si>
    <t>Diluted (in dollars per share)</t>
  </si>
  <si>
    <t>Weighted average shares:</t>
  </si>
  <si>
    <t>Basic (in shares)</t>
  </si>
  <si>
    <t>Diluted (in shares)</t>
  </si>
  <si>
    <t>Condensed Consolidated Statements of Cash Flows (Unaudited) - USD ($) $ in Thousands</t>
  </si>
  <si>
    <t>Operating activities:</t>
  </si>
  <si>
    <t>Adjustments to reconcile net loss to net cash provided by operating activities:</t>
  </si>
  <si>
    <t>Deferred income taxes</t>
  </si>
  <si>
    <t>Loss on impairments, including disposition of assets</t>
  </si>
  <si>
    <t>Share-based compensation expense</t>
  </si>
  <si>
    <t>Excess tax benefits from share-based compensation</t>
  </si>
  <si>
    <t>Lease reserve adjustments</t>
  </si>
  <si>
    <t>Other, net</t>
  </si>
  <si>
    <t>Changes in operating assets and liabilities:</t>
  </si>
  <si>
    <t>Receivables</t>
  </si>
  <si>
    <t>Inventories</t>
  </si>
  <si>
    <t>Income taxes</t>
  </si>
  <si>
    <t>Prepaid and other assets</t>
  </si>
  <si>
    <t>Accounts payable, accrued and other liabilities</t>
  </si>
  <si>
    <t>Net cash (used)/provided by operating activities</t>
  </si>
  <si>
    <t>Investing activities:</t>
  </si>
  <si>
    <t>Purchases of property and equipment</t>
  </si>
  <si>
    <t>Proceeds from disposal of assets</t>
  </si>
  <si>
    <t>Insurance proceeds from property claims</t>
  </si>
  <si>
    <t>Reductions in Deferred Compensation Plan assets</t>
  </si>
  <si>
    <t>Net cash used by investing activities</t>
  </si>
  <si>
    <t>Financing activities:</t>
  </si>
  <si>
    <t>Principal payments on long-term debt and capital leases</t>
  </si>
  <si>
    <t>Stock repurchases</t>
  </si>
  <si>
    <t>Payments for debt issuance costs</t>
  </si>
  <si>
    <t>Proceeds from exercise of stock options</t>
  </si>
  <si>
    <t>Net cash used by financing activities</t>
  </si>
  <si>
    <t>Decrease in cash and cash equivalents</t>
  </si>
  <si>
    <t>Cash and cash equivalents:</t>
  </si>
  <si>
    <t>Beginning of year</t>
  </si>
  <si>
    <t>End of quarte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Note 1 - Basis of Presentation</t>
  </si>
  <si>
    <t>Notes to Financial Statements</t>
  </si>
  <si>
    <t>Organization, Consolidation and Presentation of Financial Statements Disclosure [Text Block]</t>
  </si>
  <si>
    <t xml:space="preserve">NOTE 1 – BASIS OF PRESENTATION Ruby Tuesday, Inc., including its wholly-owned subsidiaries (“RTI,” the “Company,” “we,” and/or “our”), owns and operates Ruby Tuesday® casual dining and Lime Fresh Mexican Grill® (“Lime Fresh”) fast casual restaurants. We also franchise the Ruby Tuesday concept in selected domestic and international markets and the Lime Fresh concept in selected domestic markets. The accompanying unaudited condensed consolidated financial statements have been prepared pursuant to the rules and regulations of the Securities and Exchange Commission (“SEC”). Accordingly, they do not The Condensed Consolidated Balance Sheet at June 2, 2015 has been derived from the audited consolidated financial statements at that date but does not include all of the information and footnotes required by GAAP for complete financial statements. As discussed below, we have made certain reclassifications to prior year amounts in our Condensed Consolidated Financial Statements to conform to the current period. For further information, refer to the consolidated financial statements and footnotes thereto included in RTI’s Annual Report on Form 10-K for the fiscal year ended June 2, 2015. Reclassifications As further reflected in Note 6 to the Condensed Consolidated Financial Statements, we adopted Accounting Standards Update (“ASU”) 2015-03, Interest-Imputation of Interest ( Subtopic 835-30): Simplifying the Presentation of Debt Issuance Costs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As shown in the table below, we have also reclassified amortization of intangible assets from Other restaurant operating costs to Depreciation and amortization in the Condensed Consolidated Statements of Operations and Comprehensive Loss for the prior period to be comparable with the classification for the 13 and 26 weeks ended December 1, 2015. We made this reclassification to more accurately reflect the nature of the expenses in our Condensed Consolidated Statements of Operations and Comprehensive Loss. Amounts presented are in thousands. As presented Thirteen weeks ended December 2, 2014 Reclassifications As adjusted Thirteen weeks ended December 2, 2014 Other restaurant operating costs $ 60,097 $ (581 ) $ 59,516 Depreciation and amortization 12,538 581 13,119 As presented Twenty-Six weeks ended December 2, 2014 Reclassifications As adjusted Twenty-Six weeks ended December 2, 2014 Other restaurant operating costs $ 119,896 $ (1,162 ) $ 118,734 Depreciation and amortization 25,196 1,162 26,358 Change in Accounting Principle During the first quarter of fiscal year 2016, we completed the implementation of a new inventory management system in our company-owned restaurants. In connection with this implementation, we changed our method of accounting for inventory from the lower of cost (first-in, first-out) or market method utilized by our legacy system to the lower of cost or market method using a weighted-average cost method. We believe this change in accounting principle is preferable because we believe it will result in greater precision in the costing of inventories. In addition, the weighted-average cost method better aligns with the functionality of the new inventory management system. We determined that the effects of adopting the average cost method were not material to our Condensed Consolidated Financial Statements. Prior to the conversion to the new inventory management system, we were not able to determine the impact of the change to the weighted-average cost method. Therefore, we did not retroactively apply the change to periods prior to fiscal year 2016. </t>
  </si>
  <si>
    <t>Note 2 - Loss Per Share</t>
  </si>
  <si>
    <t>Earnings Per Share [Text Block]</t>
  </si>
  <si>
    <t xml:space="preserve">NOTE 2 – LOSS PER SHARE Loss per share is computed by dividing net loss by the weighted average number of common shares outstanding during each period presented. Diluted loss per share does not give effect to stock options and restricted stock outstanding during the applicable periods as the effect would be anti-dilutive. The following table reflects the calculation of weighted average common and dilutive potential common shares outstanding as presented in the accompanying Condensed Consolidated Statements of Operations and Comprehensive Loss (in thousands, except per share data): Thirteen weeks ended Twenty-six weeks ended December 1, 2015 December 2, 2014 December 1, 2015 December 2, 2014 Net loss $ (15,799 ) $ (9,273 ) $ (19,993 ) $ (6,708 ) Weighted-average common shares outstanding 61,455 60,534 61,400 60,476 Dilutive effect of stock options and restricted stock - - - - Weighted average common and dilutive potential common shares outstanding 61,455 60,534 61,400 60,476 Basic loss per share $ (0.26 ) $ (0.15 ) $ (0.33 ) $ (0.11 ) Diluted loss per share $ (0.26 ) $ (0.15 ) $ (0.33 ) $ (0.11 ) Stock options with an exercise price greater than the average market price of our common stock and certain options, restricted stock, and restricted share units with unrecognized compensation expense do not impact the computation of diluted loss per share because the effect would be anti-dilutive. The following table summarizes on a weighted-average basis stock options, restricted shares, and restricted share units that were excluded from the computation of diluted loss per share because their inclusion would have had an anti-dilutive effect (in thousands): Thirteen weeks ended Twenty-six weeks ended December 1, 2015 December 2, 2014 December 1, 2015 December 2, 2014 Stock options 2,574 3,301 2,694 3,102 Restricted shares / Restricted share units 964 1,468 857 1,319 Total 3,538 4,769 3,551 4,421 </t>
  </si>
  <si>
    <t>Note 3 - Franchise Programs</t>
  </si>
  <si>
    <t>Franchise Programs [Text Block]</t>
  </si>
  <si>
    <t>NOTE 3 – FRANCHISE PROGRAMS As of December 1, 2015, our domestic and international franchisees collectively operated 78 domestic and international Ruby Tuesday restaurants and eight domestic Lime Fresh restaurants. We do not own any equity interest in our existing franchisees. Under the terms of the franchise operating agreements, we charge a royalty fee (generally 4.0% of monthly gross sales for our Ruby Tuesday concept franchisees and 5.25% of monthly gross sales for our Lime Fresh concept franchisees) and require all domestic franchisees to contribute a percentage, 1.5% as of December 1, 2015, of monthly gross sales to a national advertising fund formed to cover their pro rata portion of the production and airing costs associated with our national advertising campaign. Under the terms of those agreements, we can charge up to 3.0% of monthly gross sales for this national advertising fund. Advertising amounts received from domestic franchisees are considered by RTI to be reimbursements, recorded on an accrual basis as earned, and have been netted against Selling, general and administrative expenses in the Condensed Consolidated Statements of Operations and Comprehensive Loss. In addition to the advertising fee discussed above, our Ruby Tuesday concept franchise agreements allow us to charge up to a 2.0% support service fee and a 1.5% marketing and purchasing fee. Our last support services contract expired on June 30, 2015. For the 13 and 26 weeks ended December 1, 2015, we recorded $0.3 million and $0.5 million, respectively, and for the 13 and 26 weeks ended December 2, 2014, we recorded $0.2 million and $0.7 million, respectively, in support service and marketing and purchasing fees, which were an offset to Selling, general and administrative, net in our Condensed Consolidated Statements of Operations and Comprehensive Loss.</t>
  </si>
  <si>
    <t>Note 4 - Accounts Receivable</t>
  </si>
  <si>
    <t>Loans, Notes, Trade and Other Receivables Disclosure [Text Block]</t>
  </si>
  <si>
    <t>NOTE 4 – ACCOUNTS RECEIVABLE Accounts receivable consist of the following (in thousands): December 1, 2015 June 2, 2015 Rebates receivable $ 790 $ 943 Amounts due from franchisees 2,227 1,995 Third-party gift card sales 1,443 1,330 Other receivables 1,168 1,019 $ 5,628 $ 5,287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substantial portion of which represents current and recently-invoiced billings.</t>
  </si>
  <si>
    <t>Note 5 - Property, Equipment, Assets Held for Sale, and Operating Leases</t>
  </si>
  <si>
    <t>Property, Plant and Equipment Disclosure [Text Block]</t>
  </si>
  <si>
    <t xml:space="preserve">NOTE 5 – PROPERTY, EQUIPMENT, ASSETS HELD FOR SALE, AND OPERATING LEASES Property and equipment, net, is comprised of the following (in thousands): December 1, 2015 June 2, 2015 Land $ 212,068 $ 212,073 Buildings 429,769 426,813 Improvements 349,787 358,549 Restaurant equipment 246,705 247,775 Other equipment 87,474 87,782 Surplus properties* 7,001 10,504 Construction in progress and other 2,888 4,316 1,335,692 1,347,812 Less accumulated depreciation 603,272 595,638 $ 732,420 $ 752,174 * Surplus properties represent assets held for sale that are not classified as such in the Condensed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 Included within the current assets section of our Condensed Consolidated Balance Sheets at December 1, 2015 and June 2, 2015 are amounts classified as held for sale totaling $8.0 million and $5.5 million, respectively. Assets held for sale primarily consist of parcels of land upon which we have no intention to build restaurants, land and buildings of closed restaurants, and various liquor licenses. During the 13 weeks ended December 1, 2015, we entered into an agreement to sell eight Company-owned Lime Fresh restaurants in Florida for approximately $6.3 million, which we expect to complete over the remainder of fiscal year 2016, and closed the remaining 11 Company-owned Lime Fresh restaurants. Accordingly, included within amounts classified as assets held for sale as of December 1, 2015 was $2.0 million, an amount representing the net book value of improvements, restaurant equipment, and other equipment associated with the eight restaurants that we plan to sell over the remainder of fiscal year 2016. During the 13 and 26 weeks ended December 1, 2015, we sold surplus properties with carrying values of $0.6 million and $2.7 million, respectively, at net gains of $0.4 million and $1.0 million, respectively. Cash proceeds, net of broker fees, from these sales during the 13 and 26 weeks ended December 1, 2015 totaled $1.0 million and $3.7 million, respectively. During the 13 and 26 weeks ended December 2, 2014, we sold surplus properties with carrying values of $4.5 million for both periods, at net gains of $0.8 million and $1.1 million, respectively. Cash proceeds, net of broker fees, from these sales during the 13 and 26 weeks ended December 2, 2014 totaled $5.3 million and $5.6 million, respectively. </t>
  </si>
  <si>
    <t>Note 6 - Long-term Debt and Capital Leases</t>
  </si>
  <si>
    <t>Debt and Capital Leases Disclosures [Text Block]</t>
  </si>
  <si>
    <t>NOTE 6 – LONG-TERM DEBT AND CAPITAL LEASES Long-term debt and capital lease obligations consist of the following (in thousands): December 1, 2015 June 2, 2015 (as adjusted) Senior unsecured notes $ 215,000 $ 215,000 Unamortized discount (1,981 ) (2,162 ) Unamortized debt issuance costs (3,349 ) (3,656 ) Senior unsecured notes less unamortized discount and debt issuance costs 209,670 209,182 Revolving credit facility - - Mortgage loan obligations 22,023 31,607 Unamortized premium - mortgage loan obligations 193 383 Unamortized debt issuance costs - mortgage loan obligations (160 ) (283 ) Capital lease obligations 190 206 231,916 241,095 Less current maturities 1,867 10,078 $ 230,049 $ 231,017 On May 14, 2012, we entered into an indenture (the “Indenture”) among Ruby Tuesday, Inc., certain subsidiaries of the Company as guarantors and Wells Fargo Bank, National Association as trustee, governing the Company’s $250.0 million aggregate principal amount of 7.625% senior notes due 2020 (the “Senior Notes”). The Senior Notes were issued at a discount of $3.7 million, which is being amortized using the effective interest method over the eight-year term of the notes.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per annum, payable semiannually on each May 15 and November 15 to holders of record on the May 1 or November 1 immediately preceding the interest payment date. Accrued interest on the Senior Notes and our other long-term debt and capital lease obligations was $1.0 million and $1.1 million as of December 1, 2015 and June 2, 2015, respectively, and is included in Accrued liabilities – Rent and other in our Consolidated Balance Sheets. The Senior Notes mature on May 15, 2020. At any time prior to May 15, 2016, we may redeem the Senior Notes, in whole or in part, at a redemption price equal to 100% of the principal amount, plus an applicable “make-whole” premium and accrued and unpaid interest. At any time on or after May 15, 2016, we may redeem the Senior Notes, in whole or in part, at the redemption prices specified in the Indenture plus accrued and unpaid interest. There is no sinking fund for the Senior Notes.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 Indenture also restricts the declaration and payment of a dividend or other distribution on, and/or repurchase by RTI in respect of, its outstanding common stock at any time and from time to time.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we entered into a four-year revolving credit agreement (the “Senior Credit Facility”) under which we may borrow up to $50.0 million with the option, subject to certain conditions, to increase the facility by up to $35.0 million. The terms of the Senior Credit Facility provide for a $25.0 million sublimit for the issuance of standby letters of credit. Under the terms of the Senior Credit Facility, interest rates charged on borrowings can vary depending on the interest rate option we choose to utilize. Our options for the rate are a Base Rate or LIBOR plus an applicable margin, provided that the rate shall not be less than zero. The Base Rate is defined as the highest of the issuing bank’s prime rate, the Federal Funds rate plus 0.50%, or the Adjusted LIBO rate (as defined in the Senior Credit Facility) plus 1.0%. The applicable margin for the LIBOR rate-based option is a percentage ranging from 2.50% to 3.50% and for the Base Rate option is a percentage ranging from 1.50% to 2.50%. We pay commitment fees quarterly ranging from 0.40% to 0.75% on the unused portion of the Senior Credit Facility. As security for the Senior Credit Facility, we granted the lenders liens and security interests in substantially all of the shares of capital stock of the Company and each of our present and future subsidiaries, substantially all of the personal property of the Company and each of our present and future subsidiaries, and the real property, improvements, and fixtures of 49 Ruby Tuesday restaurants. The real property, improvements, and fixtures of the 49 restaurants pledged as collateral appraised at $101.4 million at the time of the transaction and have a December 1, 2015 net book value of $78.7 million. We had no borrowings outstanding under the Senior Credit Facility at December 1, 2015. After consideration of letters of credit outstanding, we had $38.3 million available under the Senior Credit Facility as of December 1, 2015.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million of the Senior Notes in any fiscal year. We did not repurchase any Senior Notes during the 26 weeks ended December 1, 2015. Under the Senior Credit Facility, we are required to comply with financial covenants relating to the maintenance of a maximum leverage ratio and a minimum fixed charge coverage ratio. The terms of the Senior Credit Facility require us to maintain a maximum leverage ratio of no more than 4.50 to 1.0 and a minimum fixed charge coverage ratio of 1.50 to 1.0 for the quarter ended December 1, 2015. For the remainder of fiscal year 2016, the Senior Credit Facility requires us to maintain a maximum leverage ratio of 4.50 to 1.0 (for our third fiscal quarter) and 4.40 to 1.0 (for our fourth fiscal quarter), and requires us to maintain a minimum fixed charge coverage ratio of 1.55 to 1.0 (for our third fiscal quarter) and 1.60 to 1.0 (for our fourth fiscal quarter). The minimum required ratios fluctuate thereafter as provided in the Senior Credit Facility. The Senior Credit Facility terminates no later than December 3, 2017. Upon the occurrence of an event of default, the lenders may terminate the loan commitments, accelerate all loans and exercise any of their rights under the Senior Credit Facility and any ancillary loan documents. On December 3, 2013, in connection with our entry into the Senior Credit Facility, the Company and certain of its subsidiaries entered into loan modification agreements (the “Loan Modification Agreements”) with certain mortgage lenders to, among other things, provide waivers and consents under certain of our mortgage loan obligations to enter into the Senior Credit Facility. The Loan Modification Agreements also amended certain financial reporting requirements under the specified loans and modify and/or provide for certain financial covenants for the specified loans, including the maximum leverage ratio and the minimum fixed charge coverage ratio. We were in compliance with our maximum leverage ratio and our minimum fixed charge coverage ratio as of December 1, 2015. Our $22.0 million in mortgage loan obligations as of December 1, 2015 consists of various loans acquired upon franchise acquisitions. These loans, which mature between January 2017 and October 2021, have balances which range from $0.6 million to $7.1 million and interest rates of 7.60% to 10.17%. Many of the properties acquired from franchisees collateralize the loans outstanding. During the first quarter of fiscal year 2016, we prepaid and retired ten mortgage loan obligations with an aggregate balance of $8.3 million as of June 2, 2015 using cash on hand. Additionally, we paid $0.9 million in prepayment premiums and an insignificant amount of accrued interest in connection with the retirement of these obligations. The prepayment of this debt eliminated one mortgage lender and allowed for the release of 26 properties which had served as collateral.</t>
  </si>
  <si>
    <t>Note 7 - Closures and Impairments Expense</t>
  </si>
  <si>
    <t>Asset Impairment Charges [Text Block]</t>
  </si>
  <si>
    <t>NOTE 7 – CLOSURES AND IMPAIRMENTS EXPENSE Closures and impairments expense includes the following for the 13 and 26 weeks ended December 1, 2015 and December 2, 2014 (in thousands): Thirteen weeks ended Twenty-six weeks ended December 1, 2015 December 2, 2014 December 1, 2015 December 2, 2014 Closures and impairments from continuing operations: Property impairments $ 6,215 $ 1,216 $ 8,792 $ 2,272 Closed restaurant lease reserves 3,721 295 4,325 761 Other closing costs 498 395 619 628 Gain on sale of surplus properties (361 ) (831 ) (951 ) (1,104 ) Closures and impairments, net $ 10,073 $ 1,075 $ 12,785 $ 2,557 As previously discussed in Note 5 to the Condensed Consolidated Financial Statements, during the 13 weeks ended December 1, 2015, we entered into an agreement to sell eight Company-owned Lime Fresh restaurants in Florida for approximately $6.3 million, which we expect to complete over the remainder of fiscal year 2016, and closed the remaining 11 Company-owned Lime Fresh restaurants. Included within closures and impairments, net for the 13 weeks ended December 1, 2015 are $7.6 million of impairments, lease reserves, and other charges relating to the closed Lime Fresh restaurants. Further information regarding closures and impairments expense for the Lime Fresh concept for all periods presented is contained in Note 11 to the Condensed Consolidated Financial Statements. In connection with the planned sale of eight Company-owned Lime Fresh restaurants and the closing of the remaining 11 Company-owned Lime Fresh restaurants as discussed above, during the 13 weeks ended December 1, 2015, we recorded a $2.0 million trademark impairment charge representing a partial impairment of the Lime Fresh trademark. The Lime Fresh trademark has a net book value of $0.9 million remaining at December 1, 2015. A rollforward of our reserve for future lease obligations associated with closed properties is as follows (in thousands): Reserve for Lease Obligations Balance at June 2, 2015 $ 7,051 Closing expense including rent and other lease charges 4,325 Payments (1,631 ) Other adjustments 136 Balance at December 1, 2015 $ 9,881 The amounts comprising future lease obligation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9.8 million and $7.0 million are included within the Accrued liabilities – Rent and other caption in our Condensed Consolidated Balance Sheets as of December 1, 2015 and June 2, 2015, respectively. For the remainder of fiscal year 2016 and beyond, we expect that our focus will be on obtaining settlements, or subleases as necessary, on as many of these leases as possible and these settlements could be higher or lower than the amounts recorded. The actual amount of any cash payments made by the Company for lease contract termination costs will be dependent upon ongoing negotiations with the landlords of the leased restaurant properties.</t>
  </si>
  <si>
    <t>Note 8 - Employee Post-employment Benefits</t>
  </si>
  <si>
    <t>Pension and Other Postretirement Benefits Disclosure [Text Block]</t>
  </si>
  <si>
    <t>NOTE 8 – EMPLOYEE POST-EMPLOYMENT BENEFITS We sponsor three defined benefit pension plans for active employees and offer certain postretirement benefits for retirees. A summary of each of these is presented below. Retirement Plan RTI sponsors the Morrison Restaurants Inc. Retirement Plan (the “Retirement Plan”). Effective December 31, 1987, the Retirement Plan was amended so that no additional benefits would accrue and no new participants may enter the Retirement Plan after that date. Participants receive benefits based upon salary and length of service. Minimum funding for the Retirement Plan is determined in accordance with the guidelines set forth in employee benefit and tax laws. From time to time we may contribute additional amounts as we deem appropriate. We estimate that we will be required to make contributions totaling $0.1 million to the Retirement Plan during the remainder of fiscal year 2016. Executive Supplemental Pension Plan and Management Retirement Plan Under these unfunded defined benefit pension plans, eligible employees earn supplemental retirement income based upon salary and length of service, reduced by social security benefits and amounts otherwise receivable under other specified Company retirement plans. Effective June 1, 2001, the Management Retirement Plan was amended so that no additional benefits would accrue and no new participants may enter the plan after that date. In December 2015, the Executive Supplemental Pension Plan was similarly amended effective as of January 1, 2016 for current participants, and as of January 1, 2018 for two specified potential participants, who are currently not named executive officers. We do not expect this amendment to have a material impact on our Condensed Consolidated Financial Statements. Included in our Condensed Consolidated Balance Sheets as of December 1, 2015 and June 2, 2015 are amounts within Accrued liabilities: Payroll and related costs of $3.2 million as of both dates and amounts within Other deferred liabilities of $34.7 million and $33.9 million, respectively, relating to our three defined benefit pension plans. Postretirement Medical and Life Benefits Our Postretirement Medical and Life Benefits plans provide medical and life insurance benefits to certain retirees. The medical plan requires retiree cost sharing provisions that are more substantial for employees who retire after January 1, 1990. The following tables detail the components of net periodic benefit costs and the amounts recognized in our Condensed Consolidated Financial Statements for the Retirement Plan, Management Retirement Plan, and the Executive Supplemental Pension Plan (collectively, the “Pension Plans”) and the Postretirement Medical and Life Benefits plans (in thousands): Pension Plans Thirteen weeks ended Twenty-six weeks ended December 1, December 2, December 1, December 2, 2015 2014 2015 2014 Service cost $ 42 $ 75 $ 272 $ 150 Interest cost 441 444 1,040 887 Expected return on plan assets (102 ) (125 ) (205 ) (249 ) Recognized actuarial loss 473 430 1,101 860 Net periodic benefit cost $ 854 $ 824 $ 2,208 $ 1,648 Postretirement Medical and Life Benefits Thirteen weeks ended Twenty-six weeks ended December 1, December 2, December 1, December 2, 2015 2014 2015 2014 Service cost $ 1 $ 1 $ 2 $ 2 Interest cost 12 11 24 23 Recognized actuarial loss 33 34 65 67 Net periodic benefit cost $ 46 $ 46 $ 91 $ 92 We reclassified recognized actuarial losses of $0.5 million and $1.2 million during the 13 and 26 weeks ended December 1, 2015, respectively, and $0.5 million and $0.9 million during the 13 and 26 weeks ended December 2, 2014, respectively, out of accumulated other comprehensive loss and into pension expense, which is included in Selling, general and administrative, net within our Condensed Consolidated Statements of Operations and Comprehensive Loss. Accumulated other comprehensive loss in our Condensed Consolidated Balance Sheets as of December 1, 2015 and June 2, 2015 was $10.5 million and $10.9 million, respectively. The change in accumulated other comprehensive loss during the 26 weeks ended December 1, 2015 was attributable to $1.2 million of recognized actuarial losses as discussed above which were offset by $0.7 million of additional liability related to our pension plans. We also sponsor two defined contribution retirement savings plans. Information regarding these plans is included in our Annual Report on Form 10-K for the fiscal year ended June 2, 2015.</t>
  </si>
  <si>
    <t>Note 9 - Income Taxes</t>
  </si>
  <si>
    <t>Income Tax Disclosure [Text Block]</t>
  </si>
  <si>
    <t xml:space="preserve">NOTE 9 – INCOME TAXES Under Accounting Standards Codification 740 (“ASC 740”), companies are required to apply their estimated annual tax rate on a year-to-date basis in each interim period. Under ASC 740, companies should not apply the estimated annual tax rate to interim financial results if the estimated annual tax rate is not reliably predictable. In this situation, the interim tax rate should be based on the actual year-to-date results. Due to changes in our projections, which have fluctuated as we work through our brand repositioning, a reliable projection of our annual effective rate has been difficult to determine. As such, we recorded a tax provision for the 13 and 26 weeks ended December 1, 2015 and December 2, 2014 based on the actual year-to-date results, in accordance with ASC 740.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Our valuation allowance for deferred tax assets totaled $73.0 million and $62.8 million as of December 1, 2015 and June 2, 2015, respectively. We recorded a tax benefit of $0.2 million and $1.2 million for the 13 and 26 weeks ended December 1, 2015, respectively, compared to a tax benefit of $0.6 million and $3.2 million for the 13 and 26 weeks ended December 2, 2014. Included in our $3.2 million tax benefit for the 26 weeks ended December 2, 2014 was a benefit of $3.2 million representing an immaterial prior period correction to our deferred tax asset valuation allowance. We had a gross liability for unrecognized tax benefits, exclusive of accrued interest and penalties, of $4.8 million and $3.9 million, respectively, as of December 1, 2015 and June 2, 2015, of which $4.0 million and $3.3 million, respectively, was reclassified against our deferred tax assets. As of December 1, 2015 and June 2, 2015, the total amount of unrecognized tax benefits that, if recognized, would impact our effective tax rate was $3.1 million and $2.4 million, respectively. The liability for unrecognized tax benefits as of December 1, 2015 includes $0.4 million related to tax positions for which it is reasonably possible that the total amounts could change within the next twelve months based on the outcome of examinations and negotiations with tax authorities. Interest and penalties related to unrecognized tax benefits are recognized as components of income tax expense. As of December 1, 2015 and June 2, 2015, we had accrued $0.5 million and $0.4 million, respectively, for the payment of interest and penalties. At December 1, 2015, we are no longer subject to U.S. federal income tax examinations by tax authorities for fiscal years prior to 2011, and with few exceptions, we are no longer subject to state and local examinations by tax authorities prior to fiscal year 2012. </t>
  </si>
  <si>
    <t>Note 10 - Share-based Employee Compensation</t>
  </si>
  <si>
    <t>Disclosure of Compensation Related Costs, Share-based Payments [Text Block]</t>
  </si>
  <si>
    <t>NOTE 10 – SHARE-BASED EMPLOYEE COMPENSATION We compensate our employees and directors using share-based compensation through the following plans: The Ruby Tuesday, Inc. Stock Incentive Plan and the Ruby Tuesday, Inc. 1996 Stock Incentive Plan A committee, appointed by the Board of Directors, administers the Ruby Tuesday, Inc. Stock Incentive Plan (“SIP”) and the Ruby Tuesday, Inc. 1996 Stock Incentive Plan (“1996 SIP”), and has full authority in its discretion to determine the key employees, officers, and non-employee directors to whom share-based incentives are granted and the terms and provisions of share-based incentives. Option grants under the SIP and 1996 SIP can have varying vesting provisions and exercise periods as determined by such committee. A majority of currently outstanding options granted under the SIP and 1996 SIP vest within three years following the date of grant and expire seven years after the date of grant. The SIP and 1996 SIP permit the committee to make awards of shares of common stock, awards of stock options or other derivative securities related to the value of the common stock, and certain cash awards to eligible persons. These discretionary awards may be made on an individual basis or for the benefit of a group of eligible persons. All options awarded under the SIP and 1996 SIP have been awarded with an exercise price equal to the fair market value at the time of grant. At December 1, 2015, we had reserved a total of 6,876,000 shares of common stock for the SIP and 1996 SIP. Of the reserved shares at December 1, 2015, 1,774,000 were subject to options outstanding. Stock option exercises are settled with the issuance of new shares. Net shares of common stock available for issuance at December 1, 2015 were 5,102,000. Stock Options The following table summarizes our stock option activity under these plans for the 26 weeks ended December 1, 2015 (in thousands, except per-share data): Stock Options Weighted Average Exercise Price Weighted Average Remaining Contractual Term (years) Aggregate Intrinsic Value Service-based vesting: Balance at June 2, 2015 2,441 $ 7.78 Cancellations and forfeitures (208 ) 6.61 Expired (96 ) 9.06 Balance at December 1, 2015 2,137 $ 7.83 3.73 $ - Exercisable 1,671 $ 8.21 3.23 $ - Market-based vesting: Balance at June 2, 2015 515 $ 8.60 Cancellations and forfeitures (125 ) 9.34 Balance at December 1, 2015 390 $ 8.36 4.24 $ - Exercisable - - - $ - At December 1, 2015, there was approximately $0.5 million of unrecognized pre-tax compensation expense related to non-vested stock options. This cost is expected to be recognized over a weighted average period of 1.2 years. Restricted Stock and Restricted Stock Units (“RSU”) The following table summarizes our restricted stock and RSU activity for the 26 weeks ended December 1, 2015 (in thousands, except per-share data): Weighted-Average Number of Grant-Date Service-based vesting: Shares Fair Value Unvested at June 2, 2015 803 $ 6.98 Granted 344 6.45 Vested (217 ) 7.09 Forfeited (154 ) 7.60 Unvested at December 1, 2015 776 $ 6.59 Weighted-Average Number of Grant-Date Market-based vesting: Shares Fair Value Unvested at June 2, 2015 - $ - Granted 262 6.51 Unvested at December 1, 2015 262 $ 6.51 The fair values of the restricted stock and RSU awards reflected above were based on the fair market value of our common stock at the time of grant. At December 1, 2015, unrecognized compensation expense related to restricted stock and RSU grants totaled approximately $3.9 million and will be recognized over a weighted average vesting period of approximately 1.7 years. During the 13 weeks ended December 1, 2015, we granted approximately 100,000 restricted shares to non-employee directors under the terms of the Stock Incentive Plan. These shares cliff vest over a one year period following grant of the award. During the first quarter of fiscal year 2016, we granted 244,000 service-based and 262,000 market-based RSUs to certain employees under the terms of the SIP and 1996 SIP. The service-based RSUs will vest in three equal installments over a three-year period following the date of grant. The market-based RSUs will cliff vest at the end of a three-year period following the date of grant. Vesting of the market-based RSUs is further contingent upon the Company’s achievement of a total shareholder return market condition over a three year period, which will be measured in the first quarter of fiscal 2019. On July 25, 2015, our then President Ruby Tuesday Concept and Chief Operations Officer left the Company. Accordingly, included within our share-based compensation expense for the 26 weeks ended December 1, 2015 is a forfeiture credit of $1.3 million in connection with the forfeiture of 333,000 unvested stock options and 137,000 unvested shares of restricted stock. Included within Selling, general, and administrative, net in our Condensed Consolidated Statements of Operations and Comprehensive Loss is share-based compensation expense of $1.0 million and $0.7 million for the 13 and 26 weeks ended December 1, 2015, respectively, and $2.0 million and $3.7 million for the 13 and 26 weeks ended December 2, 2014, respectively.</t>
  </si>
  <si>
    <t>Note 11 - Segment Reporting</t>
  </si>
  <si>
    <t>Segment Reporting Disclosure [Text Block]</t>
  </si>
  <si>
    <t>NOTE 11 – SEGMENT REPORTING As discussed in Note 1 to the Condensed Consolidated Financial Statements, we reclassified unamortized debt issuance costs reported in our June 2, 2015 Consolidated Balance Sheets. Those reclassifications are reflected in the prior year amounts shown below for total assets. As previously discussed in Notes 5 and 7 to the Condensed Consolidated Financial Statements, during the 13 weeks ended December 1, 2015, we entered into an agreement to sell eight Company-owned Lime Fresh restaurants in Florida for approximately $6.3 million, which we expect to complete over the remainder of fiscal year 2016, and closed the remaining 11 Company-owned Lime Fresh restaurants. Financial results by reportable segment for the 13 and 26 weeks ended December 1, 2015 and December 2, 2014 are as follows (in thousands): Thirteen weeks ended Twenty-six weeks ended December 1, 2015 December 2, 2014 December 1, 2015 December 2, 2014 Revenues: Ruby Tuesday concept $ 256,753 $ 257,814 $ 531,000 $ 533,857 Lime Fresh concept 4,203 4,845 9,436 9,984 Total revenues $ 260,956 $ 262,659 $ 540,436 $ 543,841 Segment profit/(loss): Ruby Tuesday concept $ 20,898 $ 20,504 $ 45,981 $ 50,845 Lime Fresh concept (7,675 ) (1,304 ) (7,221 ) (1,480 ) Total segment profit $ 13,223 $ 19,200 $ 38,760 $ 49,365 Depreciation and amortization: Ruby Tuesday concept $ 12,081 $ 12,153 $ 23,972 $ 24,416 Lime Fresh concept 323 437 702 860 Support center and other 532 529 1,068 1,082 Total depreciation and amortization $ 12,936 $ 13,119 $ 25,742 $ 26,358 Closures and impairments, net: Ruby Tuesday concept $ 2,464 $ 230 $ 5,260 $ 882 Lime Fresh concept 7,609 844 7,525 1,151 Support center and other – 1 - 524 Total closures and impairments, net $ 10,073 $ 1,075 $ 12,785 $ 2,557 Capital expenditures: Ruby Tuesday concept $ 19,410 $ 12,963 Lime Fresh concept 236 87 Support center and other 642 771 Total capital expenditures $ 20,288 $ 13,821 Total assets by reportable segment are as follows (in thousands): December 1, 2015 June 2, 2015 Total assets: Ruby Tuesday concept $ 779,256 $ 786,931 Lime Fresh concept 4,518 10,839 Support center and other 100,344 127,682 Total assets $ 884,118 $ 925,452 The following is a reconciliation of segment profit to loss before income taxes for the 13 and 26 weeks ended December 1, 2015 and December 2, 2014 (in thousands): Thirteen weeks ended Twenty-six weeks ended December 1, 2015 December 2, 2014 December 1, 2015 December 2, 2014 Segment profit $ 13,223 $ 19,200 $ 38,760 $ 49,365 Less: Depreciation and amortization (12,936 ) (13,119 ) (25,742 ) (26,358 ) Unallocated general and administrative expenses (9,147 ) (9,823 ) (21,044 ) (20,785 ) Preopening expenses - (162 ) - (203 ) Trademark impairment (1,999 ) - (1,999 ) - Interest expense, net (5,105 ) (5,915 ) (11,105 ) (11,337 ) Other expense, net (15 ) (49 ) (66 ) (619 ) Loss before income taxes $ (15,979 ) $ (9,868 ) $ (21,196 ) $ (9,937 )</t>
  </si>
  <si>
    <t>Note 12 - Commitments and Contingencies</t>
  </si>
  <si>
    <t>Commitments and Contingencies Disclosure [Text Block]</t>
  </si>
  <si>
    <t xml:space="preserve">NOTE 12 –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operations, financial position, or cash flows. On July 23, 2014, a case styled Kimberly LaFrance, et al. v. Ruby Tuesday, Inc On January 7, 2016, the court granted the motion for final approval of the settlement without modification. After a thirty-day appeals period runs without the filing of any appeals, and none are anticipated, the settlement agreement and the court’s final approval order will become effective, final, and binding. At that point, the Company has an obligation to fund the settlement per the terms of the settlement agreement. In connection with granting final approval of the settlement, the court also dismissed the case with prejudice on January 7, 2016. </t>
  </si>
  <si>
    <t>Note 13 - Fair Value Measurements</t>
  </si>
  <si>
    <t>Fair Value Disclosures [Text Block]</t>
  </si>
  <si>
    <t>NOTE 13 – FAIR VALUE MEASUREMENTS The following table presents the fair value of financial assets and liabilities measured on a recurring basis and the level within the fair value hierarchy in which the measurements fall (in thousands): Level December 1, 2015 June 2, 2015 Deferred compensation plan: other investments – Assets 1 $ 7,499 $ 8,017 Deferred compensation plan: other investments – Liabilities 1 (7,499 ) (8,017 ) During the 26 weeks ended December 1, 2015 there were no transfers among levels within the fair value hierarchy. The Ruby Tuesday, Inc. 2005 Deferred Compensation Plan (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densed Consolidated Financial Statements. The investments held by these plans are considered trading securities and are reported at fair value based on third-party broker statements. The realized and unrealized holding gains and losses related to these investments, as well as the offsetting compensation expense, is recorded in Selling, general and administrative expense in the Condensed Consolidated Financial Statements. The investment in RTI common stock and related liability payable in RTI common stock, which are reflected in Shareholders’ Equity in the Condensed Consolidated Balance Sheets, are excluded from the fair value table above as these are considered treasury shares and reported at cost. The following table presents the fair value of assets measured on a non-recurring basis during the 13 weeks ended December 1, 2015 and the level within the fair value hierarchy in which the measurements fall (in thousands): Fair Value Measurements Level December 1, 2015 Long-lived assets held for sale 2 $ 3,483 Long-lived assets held for use 2 381 Lime Fresh trademark 3 890 Total $ 4,754 The following table presents losses recognized during the 13 and 26 weeks ended December 1, 2015 and December 2, 2014 resulting from non-recurring fair value measurements. The amounts presented are included in Closures and impairments, net and Trademark impairment in our Condensed Consolidated Statements of Operations and Comprehensive Loss (in thousands): Thirteen weeks ended Twenty-six weeks ended December 1, 2015 December 2, 2014 December 1, 2015 December 2, 2014 Included within continuing operations Long-lived assets held for sale $ 258 $ 203 $ 350 $ 802 Long-lived assets held for use 5,957 1,013 8,442 1,470 Lime Fresh trademark 1,999 - 1,999 - $ 8,214 $ 1,216 $ 10,791 $ 2,272 Long-lived assets held for sale are valued using Level 2 inputs, primarily from information obtained through broker listings or sales agreements. Costs to market and/or sell are factored into the estimates of fair value for those properties included in Assets held for sale on our Condensed Consolidated Balance Sheets.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be recoverable. 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The fair values of our long-lived assets held for use are based on broker estimates of the value of the land, building, leasehold improvements, and other residual assets (Level 2) or discounted cash flow estimates using unobservable inputs (Level 3). Our financial instruments at December 1, 2015 and June 2, 2015 consisted of cash and cash equivalents, accounts receivable and payable, and long-term debt. The fair values of cash and cash equivalents and accounts receivable and payable approximated their carrying values because of the short-term nature of these instruments. The carrying amounts and fair values of our long-term debt, which are not measured on a recurring basis using fair value, are as follows (in thousands): December 1, 2015 June 2, 2015 (as adjusted) Carrying Value Fair Value (Level 2) Carrying Value Fair Value (Level 2) Long-term debt (Level 2) $ 231,726 $ 241,250 $ 240,889 $ 255,194 We estimated the fair value of debt using market quotes and calculations based on market rates.</t>
  </si>
  <si>
    <t>Note 14 - Supplemental Condensed Consolidating Financial Statements</t>
  </si>
  <si>
    <t>Condensed Financial Statements [Text Block]</t>
  </si>
  <si>
    <t xml:space="preserve">NOTE 14 – SUPPLEMENTAL CONDENSED CONSOLIDATING FINANCIAL STATEMENTS As discussed in Note 6 to the Condensed Consolidated Financial Statements, the Senior Notes held by Ruby Tuesday, Inc. (the “Parent”)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 The following condensed consolidating financial information, which has been prepared in accordance with the requirements for presentation of Rule 3-10(f) of Regulation S-X promulgated by the Securities and Exchange Commission, presents the condensed consolidating financial information separately for the Parent, the Guarantors, and elimination entries necessary to consolidate the Parent and Guarantors. Investments in wholly-owned subsidiaries are accounted for using the equity method for purposes of the consolidated presentation. The principal elimination entries eliminate investments in subsidiaries and intercompany balances and transactions. Condensed Consolidating Balance Sheet As of December 1, 2015 (In thousands) Parent Guarantors Eliminations Consolidated Assets Current assets: Cash and cash equivalents $ 44,962 $ 289 $ - $ 45,251 Accounts receivable 1,646 3,982 - 5,628 Inventories 18,310 7,472 - 25,782 Income tax receivable 163,698 - (161,628 ) 2,070 Other current assets 18,457 2,410 – 20,867 Total current assets 247,073 14,153 (161,628 ) 99,598 Property and equipment, net 536,762 195,658 - 732,420 Deferred income taxes, net 4,231 (1,870 ) - 2,361 Investment in subsidiaries 126,410 - (126,410 ) - Due from/(to) subsidiaries 81,553 221,364 (302,917 ) - Other assets 42,435 7,304 - 49,739 Total assets $ 1,038,464 $ 436,609 $ (590,955 ) $ 884,118 Liabilities &amp; Shareholders’ Equity Current liabilities: Accounts payable $ 10,155 $ 2,639 $ - $ 12,794 Accrued and other current liabilities 42,761 29,608 - 72,369 Current maturities of long-term debt, including capital leases (1,034 ) 2,901 - 1,867 Income tax payable - 161,628 (161,628 ) - Deferred income taxes, net 4,230 (1,869 ) - 2,361 Total current liabilities 56,112 194,907 (161,628 ) 89,391 Long-term debt and capital leases, less current maturities 210,894 19,155 - 230,049 Due to/(from) subsidiaries 221,364 81,553 (302,917 ) - Other deferred liabilities 103,272 14,584 - 117,856 Total liabilities 591,642 310,199 (464,545 ) 437,296 Shareholders’ equity: Common stock 620 - - 620 Capital in excess of par value 84,641 - - 84,641 Retained earnings 372,039 126,410 (126,410 ) 372,039 Accumulated other comprehensive loss (10,478 ) - - (10,478 ) Total shareholders’ equity 446,822 126,410 (126,410 ) 446,822 Total liabilities &amp; shareholders’ equity $ 1,038,464 $ 436,609 $ (590,955 ) $ 884,118 Condensed Consolidating Balance Sheet As of June 2, 2015 (as adjusted) (In thousands) Parent Guarantors Eliminations Consolidated Assets Current assets: Cash and cash equivalents $ 75,034 $ 297 $ - $ 75,331 Accounts receivable 1,557 3,730 - 5,287 Inventories 14,581 5,830 - 20,411 Income tax receivable 153,146 - (153,146 ) - Other current assets 15,543 2,308 - 17,851 Total current assets 259,861 12,165 (153,146 ) 118,880 Property and equipment, net 554,089 198,085 - 752,174 Investment in subsidiaries 128,824 - (128,824 ) - Due from/(to) subsidiaries 66,019 215,373 (281,392 ) - Other assets 44,118 10,280 - 54,398 Total assets $ 1,052,911 $ 435,903 $ (563,362 ) $ 925,452 Liabilities &amp; Shareholders’ Equity Current liabilities: Accounts payable $ 18,533 $ 4,472 $ - $ 23,005 Accrued and other current liabilities 42,458 33,764 - 76,222 Current maturities of long-term debt, including capital leases (994 ) 11,072 - 10,078 Income tax payable - 154,215 (153,146 ) 1,069 Deferred income taxes, net 2,839 (2,832 ) - 7 Total current liabilities 62,836 200,691 (153,146 ) 110,381 Long-term debt and capital leases, less current maturities 210,382 20,635 - 231,017 Deferred income taxes, net (3,865 ) 5,307 - 1,442 Due to/(from) subsidiaries 215,373 66,019 (281,392 ) - Other deferred liabilities 102,602 14,427 - 117,029 Total liabilities 587,328 307,079 (434,538 ) 459,869 Shareholders’ equity: Common stock 621 - - 621 Capital in excess of par value 83,870 - - 83,870 Retained earnings 392,032 128,824 (128,824 ) 392,032 Accumulated other comprehensive loss (10,940 ) - - (10,940 ) Total shareholders’ equity 465,583 128,824 (128,824 ) 465,583 Total liabilities &amp; shareholders’ equity $ 1,052,911 $ 435,903 $ (563,362 ) $ 925,452 Condensed Consolidating Statement of Operations and Comprehensive Loss For the Thirteen Weeks Ended December 1, 2015 (In thousands) Parent Guarantors Eliminations Consolidated Revenue: Restaurant sales and operating revenue $ 187,112 $ 72,218 $ - $ 259,330 Franchise revenue 115 1,511 - 1,626 187,227 73,729 - 260,956 Operating costs and expenses: Cost of goods sold 50,775 19,530 - 70,305 Payroll and related costs 64,917 27,367 - 92,284 Other restaurant operating costs 41,024 15,361 - 56,385 Depreciation and amortization 9,170 3,766 - 12,936 Selling, general, and administrative 15,799 12,049 - 27,848 Intercompany selling, general, and administrative allocations 10,336 (10,336 ) - - Closures and impairments, net 9,498 575 - 10,073 Trademark impairment - 1,999 - 1,999 Equity in earnings of subsidiaries (1,265 ) - 1,265 - Interest expense, net 4,652 453 - 5,105 Intercompany interest expense/(income) 3,016 (3,016 ) - - 207,922 67,748 1,265 276,935 (Loss)/income before income taxes (20,695 ) 5,981 (1,265 ) (15,979 ) (Benefit)/provision for income taxes (4,896 ) 4,716 - (180 ) Net (loss)/income $ (15,799 ) $ 1,265 $ (1,265 ) $ (15,799 ) Other comprehensive income: Pension liability reclassification 506 - - 506 Total comprehensive (loss)/income $ (15,293 ) $ 1,265 $ (1,265 ) $ (15,293 ) Condensed Consolidating Statement of Operations and Comprehensive Loss For the Twenty-Six Weeks Ended December 1, 2015 (In thousands) Parent Guarantors Eliminations Consolidated Revenue: Restaurant sales and operating revenue $ 388,528 $ 148,709 $ - $ 537,237 Franchise revenue 130 3,069 - 3,199 388,658 151,778 - 540,436 Operating costs and expenses: Cost of goods sold 106,003 40,543 - 146,546 Payroll and related costs 132,258 55,361 - 187,619 Other restaurant operating costs 86,226 32,366 - 118,592 Depreciation and amortization 18,297 7,445 - 25,742 Selling, general, and administrative 36,388 20,856 - 57,244 Intercompany selling, general, and administrative allocations 21,462 (21,462 ) - - Closures and impairments, net 12,087 698 - 12,785 Trademark impairment - 1,999 - 1,999 Equity in earnings of subsidiaries (13,231 ) - 13,231 - Interest expense, net 9,250 1,855 - 11,105 Intercompany interest expense/(income) 5,991 (5,991 ) - - 414,731 133,670 13,231 561,632 (Loss)/income before income taxes (26,073 ) 18,108 (13,231 ) (21,196 ) (Benefit)/provision for income taxes (6,080 ) 4,877 - (1,203 ) Net (loss)/income $ (19,993 ) $ 13,231 $ (13,231 ) $ (19,993 ) Other comprehensive income: Pension liability reclassification 462 - - 462 Total comprehensive (loss)/income $ (19,531 ) $ 13,231 $ (13,231 ) $ (19,531 ) Condensed Consolidating Statement of Operations and Comprehensive Loss For the Thirteen Weeks Ended December 2, 2014 (as adjusted) (In thousands) Parent Guarantors Eliminations Consolidated Revenue: Restaurant sales and operating revenue $ 188,572 $ 72,634 - $ 261,206 Franchise revenue 38 1,415 - 1,453 188,610 74,049 - 262,659 Operating costs and expenses: Cost of goods sold 51,718 19,928 - 71,646 Payroll and related costs 66,348 27,616 - 93,964 Other restaurant operating costs 43,417 16,099 - 59,516 Depreciation and amortization 9,423 3,696 - 13,119 Selling, general, and administrative 16,548 10,744 - 27,292 Intercompany selling, general, and administrative allocations 10,473 (10,473 ) - - Closures and impairments, net 1,073 2 - 1,075 Equity in earnings of subsidiaries (4,326 ) - 4,326 - Interest expense, net 4,736 1,179 - 5,915 Intercompany interest expense/(income) 2,998 (2,998 ) - - 202,408 65,793 4,326 272,527 (Loss)/income before income taxes (13,798 ) 8,256 (4,326 ) (9,868 ) (Benefit)/provision for income taxes (4,525 ) 3,930 - (595 ) Net (loss)/income $ (9,273 ) $ 4,326 $ (4,326 ) $ (9,273 ) Other comprehensive loss: Pension liability reclassification 464 - - 464 Total comprehensive (loss)/income $ (8,809 ) $ 4,326 $ (4,326 ) $ (8,809 ) Condensed Consolidating Statement of Operations and Comprehensive Loss For the Twenty-Six Weeks Ended December 2, 2014 (as adjusted) (In thousands) Parent Guarantor Eliminations Consolidated Revenue: Restaurant sales and operating revenue $ 391,123 $ 149,540 $ - $ 540,663 Franchise revenue 184 2,994 - 3,178 391,307 152,534 - 543,841 Operating costs and expenses: Cost of goods sold 106,248 40,545 - 146,793 Payroll and related costs 134,390 55,416 - 189,806 Other restaurant operating costs 86,749 31,985 - 118,734 Depreciation and amortization 18,890 7,468 - 26,358 Selling, general, and administrative 36,769 21,424 - 58,193 Intercompany selling, general, and administrative allocations 21,615 (21,615 ) - - Closures and impairments, net 2,304 253 - 2,557 Equity in earnings of subsidiaries (12,107 ) - 12,107 - Interest expense, net 9,247 2,090 - 11,337 Intercompany interest expense/(income) 5,890 (5,890 ) - - 409,995 131,676 12,107 553,778 (Loss)/income before income taxes (18,688 ) 20,858 (12,107 ) (9,937 ) (Benefit)/provision for income taxes (11,980 ) 8,751 - (3,229 ) Net (loss)/income $ (6,708 ) $ 12,107 $ (12,107 ) $ (6,708 ) Other comprehensive loss: Pension liability reclassification 927 - - 927 Total comprehensive (loss)/income $ (5,781 ) $ 12,107 $ (12,107 ) $ (5,781 ) Condensed Consolidating Statement of Cash Flows For the Twenty-Six Weeks Ended December 1, 2015 (In thousands) Parent Guarantors Eliminations Consolidated Net cash (used)/provided by operating activities $ (24,693 ) $ 30,215 $ (9,653 ) $ (4,131 ) Investing activities: Purchases of property and equipment (15,296 ) (4,992 ) - (20,288 ) Proceeds from disposal of assets 3,665 - - 3,665 Other, net 313 - - 313 Net cash used by investing activities (11,318 ) (4,992 ) - (16,310 ) Financing activities: Principal payments on long-term debt (15 ) (9,586 ) - (9,601 ) Stock repurchases (9 ) - - (9 ) Payments for debt issuance costs (29 ) - - (29 ) Intercompany transactions 5,991 (15,644 ) 9,653 - Net cash provided/(used) by financing activities 5,938 (25,230 ) 9,653 (9,639 ) Decrease in cash and cash equivalents (30,073 ) (7 ) - (30,080 ) Cash and cash equivalents: Beginning of year 75,034 297 - 75,331 End of quarter $ 44,961 $ 290 $ - $ 45,251 Condensed Consolidating Statement of Cash Flows For the Twenty-Six Weeks Ended December 2, 2014 (In thousands) Parent Guarantors Eliminations Consolidated Net cash provided by operating activities $ 25,640 $ 43,870 $ (59,553 ) $ 9,957 Investing activities: Purchases of property and equipment (11,002 ) (2,819 ) - (13,821 ) Proceeds from disposal of assets 4,607 997 - 5,604 Other, net 1,146 135 - 1,281 Net cash used by investing activities (5,249 ) (1,687 ) - (6,936 ) Financing activities: Principal payments on long-term debt (16 ) (6,250 ) - (6,266 ) Stock repurchases (55 ) - - (55 ) Payments for debt issuance costs (75 ) - - (75 ) Proceeds from exercise of stock options 197 - - 197 Excess tax benefits from share-based compensation 22 - - 22 Intercompany transactions (23,610 ) (35,943 ) 59,553 - Net cash used by financing activities (23,537 ) (42,193 ) 59,553 (6,177 ) Decrease in cash and cash equivalents (3,146 ) (10 ) - (3,156 ) Cash and cash equivalents: Beginning of year 51,012 314 - 51,326 End of quarter $ 47,866 $ 304 $ - $ 48,170 </t>
  </si>
  <si>
    <t>Note 15 - Recently Issued Accounting Pronouncements</t>
  </si>
  <si>
    <t>New Accounting Pronouncements and Changes in Accounting Principles [Text Block]</t>
  </si>
  <si>
    <t>NOTE 15 – RECENTLY ISSUED ACCOUNTING PRONOUNCEMENTS Accounting Pronouncements Adopted During Fiscal Year 2016 In April 2015, the Financial Accounting Standards Board (“FASB”) issued ASU 2015-03 . Accounting Pronouncements Not Yet Adopted In November 2015, the FASB issued ASU 2015-17, Income Taxes (Topic 740): Balance Sheet Classification of Deferred Taxes In July 2015, the FASB issued ASU 2015-11, Inventory (Topic 330): Simplifying the Measurement of Inventory In August 2014, the FASB issued ASU 2014-15, Presentation of Finan cial Statements – Going Concern (Subtopic 205-40): Disclosure of Uncertainties about an Entity’s Ability to Continue as a Going Concern . In May 2014, the FASB and International Accounting Standards Board jointly issued ASU 2014-09, Revenue from Contracts with Customers (Topic 606) .</t>
  </si>
  <si>
    <t>Significant Accounting Policies (Policies)</t>
  </si>
  <si>
    <t>Accounting Policies [Abstract]</t>
  </si>
  <si>
    <t>Reclassification, Policy [Policy Text Block]</t>
  </si>
  <si>
    <t xml:space="preserve">Reclassifications As further reflected in Note 6 to the Condensed Consolidated Financial Statements, we adopted Accounting Standards Update (“ASU”) 2015-03, Interest-Imputation of Interest ( Subtopic 835-30): Simplifying the Presentation of Debt Issuance Costs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As shown in the table below, we have also reclassified amortization of intangible assets from Other restaurant operating costs to Depreciation and amortization in the Condensed Consolidated Statements of Operations and Comprehensive Loss for the prior period to be comparable with the classification for the 13 and 26 weeks ended December 1, 2015. We made this reclassification to more accurately reflect the nature of the expenses in our Condensed Consolidated Statements of Operations and Comprehensive Loss. Amounts presented are in thousands. As presented Thirteen weeks ended December 2, 2014 Reclassifications As adjusted Thirteen weeks ended December 2, 2014 Other restaurant operating costs $ 60,097 $ (581 ) $ 59,516 Depreciation and amortization 12,538 581 13,119 As presented Twenty-Six weeks ended December 2, 2014 Reclassifications As adjusted Twenty-Six weeks ended December 2, 2014 Other restaurant operating costs $ 119,896 $ (1,162 ) $ 118,734 Depreciation and amortization 25,196 1,162 26,358 </t>
  </si>
  <si>
    <t>Changes in Accounting Principle [Policy Text Block]</t>
  </si>
  <si>
    <t xml:space="preserve">Change in Accounting Principle During the first quarter of fiscal year 2016, we completed the implementation of a new inventory management system in our company-owned restaurants. In connection with this implementation, we changed our method of accounting for inventory from the lower of cost (first-in, first-out) or market method utilized by our legacy system to the lower of cost or market method using a weighted-average cost method. We believe this change in accounting principle is preferable because we believe it will result in greater precision in the costing of inventories. In addition, the weighted-average cost method better aligns with the functionality of the new inventory management system. We determined that the effects of adopting the average cost method were not material to our Condensed Consolidated Financial Statements. Prior to the conversion to the new inventory management system, we were not able to determine the impact of the change to the weighted-average cost method. Therefore, we did not retroactively apply the change to periods prior to fiscal year 2016. </t>
  </si>
  <si>
    <t>Note 1 - Basis of Presentation (Tables)</t>
  </si>
  <si>
    <t>Notes Tables</t>
  </si>
  <si>
    <t>Reclassified Unamortized Debt Issuance Costs Reported in Balance Sheet [Table Text Block]</t>
  </si>
  <si>
    <t xml:space="preserve"> As presented June 2, 2015 Reclassifications As adjusted June 2, 2015 Prepaid rent and other expenses $ 13,181 $ (783 ) $ 12,398 Other assets 57,554 (3,156 ) 54,398 Current maturities of long-term debt, including capital leases 10,861 (783 ) 10,078 Long-term debt and capital leases, less current maturities 234,173 (3,156 ) 231,017 </t>
  </si>
  <si>
    <t>Reclassified Amortization of Intangible Assets in the Statement of Operations and Comprehensive Income [Table Text Block]</t>
  </si>
  <si>
    <t xml:space="preserve"> As presented Thirteen weeks ended December 2, 2014 Reclassifications As adjusted Thirteen weeks ended December 2, 2014 Other restaurant operating costs $ 60,097 $ (581 ) $ 59,516 Depreciation and amortization 12,538 581 13,119 As presented Twenty-Six weeks ended December 2, 2014 Reclassifications As adjusted Twenty-Six weeks ended December 2, 2014 Other restaurant operating costs $ 119,896 $ (1,162 ) $ 118,734 Depreciation and amortization 25,196 1,162 26,358 </t>
  </si>
  <si>
    <t>Note 2 - Loss Per Share (Tables)</t>
  </si>
  <si>
    <t>Schedule of Earnings Per Share, Basic and Diluted [Table Text Block]</t>
  </si>
  <si>
    <t xml:space="preserve"> Thirteen weeks ended Twenty-six weeks ended December 1, 2015 December 2, 2014 December 1, 2015 December 2, 2014 Net loss $ (15,799 ) $ (9,273 ) $ (19,993 ) $ (6,708 ) Weighted-average common shares outstanding 61,455 60,534 61,400 60,476 Dilutive effect of stock options and restricted stock - - - - Weighted average common and dilutive potential common shares outstanding 61,455 60,534 61,400 60,476 Basic loss per share $ (0.26 ) $ (0.15 ) $ (0.33 ) $ (0.11 ) Diluted loss per share $ (0.26 ) $ (0.15 ) $ (0.33 ) $ (0.11 )</t>
  </si>
  <si>
    <t>Schedule of Antidilutive Securities Excluded from Computation of Earnings Per Share [Table Text Block]</t>
  </si>
  <si>
    <t xml:space="preserve"> Thirteen weeks ended Twenty-six weeks ended December 1, 2015 December 2, 2014 December 1, 2015 December 2, 2014 Stock options 2,574 3,301 2,694 3,102 Restricted shares / Restricted share units 964 1,468 857 1,319 Total 3,538 4,769 3,551 4,421 </t>
  </si>
  <si>
    <t>Note 4 - Accounts Receivable (Tables)</t>
  </si>
  <si>
    <t>Schedule of Accounts, Notes, Loans and Financing Receivable [Table Text Block]</t>
  </si>
  <si>
    <t xml:space="preserve"> December 1, 2015 June 2, 2015 Rebates receivable $ 790 $ 943 Amounts due from franchisees 2,227 1,995 Third-party gift card sales 1,443 1,330 Other receivables 1,168 1,019 $ 5,628 $ 5,287 </t>
  </si>
  <si>
    <t>Note 5 - Property, Equipment, Assets Held for Sale, and Operating Leases (Tables)</t>
  </si>
  <si>
    <t>Property, Plant and Equipment [Table Text Block]</t>
  </si>
  <si>
    <t xml:space="preserve"> December 1, 2015 June 2, 2015 Land $ 212,068 $ 212,073 Buildings 429,769 426,813 Improvements 349,787 358,549 Restaurant equipment 246,705 247,775 Other equipment 87,474 87,782 Surplus properties* 7,001 10,504 Construction in progress and other 2,888 4,316 1,335,692 1,347,812 Less accumulated depreciation 603,272 595,638 $ 732,420 $ 752,174 </t>
  </si>
  <si>
    <t>Note 6 - Long-term Debt and Capital Leases (Tables)</t>
  </si>
  <si>
    <t>Schedule of Long-term Debt Instruments [Table Text Block]</t>
  </si>
  <si>
    <t xml:space="preserve"> December 1, 2015 June 2, 2015 (as adjusted) Senior unsecured notes $ 215,000 $ 215,000 Unamortized discount (1,981 ) (2,162 ) Unamortized debt issuance costs (3,349 ) (3,656 ) Senior unsecured notes less unamortized discount and debt issuance costs 209,670 209,182 Revolving credit facility - - Mortgage loan obligations 22,023 31,607 Unamortized premium - mortgage loan obligations 193 383 Unamortized debt issuance costs - mortgage loan obligations (160 ) (283 ) Capital lease obligations 190 206 231,916 241,095 Less current maturities 1,867 10,078 $ 230,049 $ 231,017 </t>
  </si>
  <si>
    <t>Note 7 - Closures and Impairments Expense (Tables)</t>
  </si>
  <si>
    <t>Closures and Impairment Expenses [Table Text Block]</t>
  </si>
  <si>
    <t xml:space="preserve"> Thirteen weeks ended Twenty-six weeks ended December 1, 2015 December 2, 2014 December 1, 2015 December 2, 2014 Closures and impairments from continuing operations: Property impairments $ 6,215 $ 1,216 $ 8,792 $ 2,272 Closed restaurant lease reserves 3,721 295 4,325 761 Other closing costs 498 395 619 628 Gain on sale of surplus properties (361 ) (831 ) (951 ) (1,104 ) Closures and impairments, net $ 10,073 $ 1,075 $ 12,785 $ 2,557 </t>
  </si>
  <si>
    <t>Future Lease Obligations Associated with Closed Properties [Table Text Block]</t>
  </si>
  <si>
    <t xml:space="preserve"> Reserve for Lease Obligations Balance at June 2, 2015 $ 7,051 Closing expense including rent and other lease charges 4,325 Payments (1,631 ) Other adjustments 136 Balance at December 1, 2015 $ 9,881 </t>
  </si>
  <si>
    <t>Note 8 - Employee Post-employment Benefits (Tables)</t>
  </si>
  <si>
    <t>Schedule of Net Benefit Costs [Table Text Block]</t>
  </si>
  <si>
    <t xml:space="preserve"> Pension Plans Thirteen weeks ended Twenty-six weeks ended December 1, December 2, December 1, December 2, 2015 2014 2015 2014 Service cost $ 42 $ 75 $ 272 $ 150 Interest cost 441 444 1,040 887 Expected return on plan assets (102 ) (125 ) (205 ) (249 ) Recognized actuarial loss 473 430 1,101 860 Net periodic benefit cost $ 854 $ 824 $ 2,208 $ 1,648 Postretirement Medical and Life Benefits Thirteen weeks ended Twenty-six weeks ended December 1, December 2, December 1, December 2, 2015 2014 2015 2014 Service cost $ 1 $ 1 $ 2 $ 2 Interest cost 12 11 24 23 Recognized actuarial loss 33 34 65 67 Net periodic benefit cost $ 46 $ 46 $ 91 $ 92 </t>
  </si>
  <si>
    <t>Note 10 - Share-based Employee Compensation (Tables)</t>
  </si>
  <si>
    <t>Schedule of Share-based Compensation, Stock Options, Activity [Table Text Block]</t>
  </si>
  <si>
    <t xml:space="preserve"> Stock Options Weighted Average Exercise Price Weighted Average Remaining Contractual Term (years) Aggregate Intrinsic Value Service-based vesting: Balance at June 2, 2015 2,441 $ 7.78 Cancellations and forfeitures (208 ) 6.61 Expired (96 ) 9.06 Balance at December 1, 2015 2,137 $ 7.83 3.73 $ - Exercisable 1,671 $ 8.21 3.23 $ - Market-based vesting: Balance at June 2, 2015 515 $ 8.60 Cancellations and forfeitures (125 ) 9.34 Balance at December 1, 2015 390 $ 8.36 4.24 $ - Exercisable - - - $ - </t>
  </si>
  <si>
    <t>Schedule of Share-based Compensation, Restricted Stock and Restricted Stock Units Activity [Table Text Block]</t>
  </si>
  <si>
    <t xml:space="preserve"> Weighted-Average Number of Grant-Date Service-based vesting: Shares Fair Value Unvested at June 2, 2015 803 $ 6.98 Granted 344 6.45 Vested (217 ) 7.09 Forfeited (154 ) 7.60 Unvested at December 1, 2015 776 $ 6.59 Weighted-Average Number of Grant-Date Market-based vesting: Shares Fair Value Unvested at June 2, 2015 - $ - Granted 262 6.51 Unvested at December 1, 2015 262 $ 6.51 </t>
  </si>
  <si>
    <t>Note 11 - Segment Reporting (Tables)</t>
  </si>
  <si>
    <t>Schedule of Segment Reporting Information, by Segment [Table Text Block]</t>
  </si>
  <si>
    <t xml:space="preserve"> Thirteen weeks ended Twenty-six weeks ended December 1, 2015 December 2, 2014 December 1, 2015 December 2, 2014 Revenues: Ruby Tuesday concept $ 256,753 $ 257,814 $ 531,000 $ 533,857 Lime Fresh concept 4,203 4,845 9,436 9,984 Total revenues $ 260,956 $ 262,659 $ 540,436 $ 543,841 Segment profit/(loss): Ruby Tuesday concept $ 20,898 $ 20,504 $ 45,981 $ 50,845 Lime Fresh concept (7,675 ) (1,304 ) (7,221 ) (1,480 ) Total segment profit $ 13,223 $ 19,200 $ 38,760 $ 49,365 Depreciation and amortization: Ruby Tuesday concept $ 12,081 $ 12,153 $ 23,972 $ 24,416 Lime Fresh concept 323 437 702 860 Support center and other 532 529 1,068 1,082 Total depreciation and amortization $ 12,936 $ 13,119 $ 25,742 $ 26,358 Closures and impairments, net: Ruby Tuesday concept $ 2,464 $ 230 $ 5,260 $ 882 Lime Fresh concept 7,609 844 7,525 1,151 Support center and other – 1 - 524 Total closures and impairments, net $ 10,073 $ 1,075 $ 12,785 $ 2,557 Capital expenditures: Ruby Tuesday concept $ 19,410 $ 12,963 Lime Fresh concept 236 87 Support center and other 642 771 Total capital expenditures $ 20,288 $ 13,821 </t>
  </si>
  <si>
    <t>Reconciliation of Assets from Segment to Consolidated [Table Text Block]</t>
  </si>
  <si>
    <t xml:space="preserve"> December 1, 2015 June 2, 2015 Total assets: Ruby Tuesday concept $ 779,256 $ 786,931 Lime Fresh concept 4,518 10,839 Support center and other 100,344 127,682 Total assets $ 884,118 $ 925,452 </t>
  </si>
  <si>
    <t>Reconciliation of Operating Profit (Loss) from Segments to Consolidated [Table Text Block]</t>
  </si>
  <si>
    <t xml:space="preserve"> Thirteen weeks ended Twenty-six weeks ended December 1, 2015 December 2, 2014 December 1, 2015 December 2, 2014 Segment profit $ 13,223 $ 19,200 $ 38,760 $ 49,365 Less: Depreciation and amortization (12,936 ) (13,119 ) (25,742 ) (26,358 ) Unallocated general and administrative expenses (9,147 ) (9,823 ) (21,044 ) (20,785 ) Preopening expenses - (162 ) - (203 ) Trademark impairment (1,999 ) - (1,999 ) - Interest expense, net (5,105 ) (5,915 ) (11,105 ) (11,337 ) Other expense, net (15 ) (49 ) (66 ) (619 ) Loss before income taxes $ (15,979 ) $ (9,868 ) $ (21,196 ) $ (9,937 )</t>
  </si>
  <si>
    <t>Note 13 - Fair Value Measurements (Tables)</t>
  </si>
  <si>
    <t>Schedule of Fair Value, Assets and Liabilities Measured on Recurring Basis [Table Text Block]</t>
  </si>
  <si>
    <t xml:space="preserve"> Level December 1, 2015 June 2, 2015 Deferred compensation plan: other investments – Assets 1 $ 7,499 $ 8,017 Deferred compensation plan: other investments – Liabilities 1 (7,499 ) (8,017 )</t>
  </si>
  <si>
    <t>Fair Value Measurements, Nonrecurring [Table Text Block]</t>
  </si>
  <si>
    <t xml:space="preserve"> Fair Value Measurements Level December 1, 2015 Long-lived assets held for sale 2 $ 3,483 Long-lived assets held for use 2 381 Lime Fresh trademark 3 890 Total $ 4,754 </t>
  </si>
  <si>
    <t>Schedule of Gains and Losses Recognized from Fair Value Measurements on Non-Recurring Basis [Table Text Block]</t>
  </si>
  <si>
    <t xml:space="preserve"> Thirteen weeks ended Twenty-six weeks ended December 1, 2015 December 2, 2014 December 1, 2015 December 2, 2014 Included within continuing operations Long-lived assets held for sale $ 258 $ 203 $ 350 $ 802 Long-lived assets held for use 5,957 1,013 8,442 1,470 Lime Fresh trademark 1,999 - 1,999 - $ 8,214 $ 1,216 $ 10,791 $ 2,272 </t>
  </si>
  <si>
    <t>Fair Value, by Balance Sheet Grouping [Table Text Block]</t>
  </si>
  <si>
    <t xml:space="preserve"> December 1, 2015 June 2, 2015 (as adjusted) Carrying Value Fair Value (Level 2) Carrying Value Fair Value (Level 2) Long-term debt (Level 2) $ 231,726 $ 241,250 $ 240,889 $ 255,194 </t>
  </si>
  <si>
    <t>Note 14 - Supplemental Condensed Consolidating Financial Statements (Tables)</t>
  </si>
  <si>
    <t>Condensed Balance Sheet [Table Text Block]</t>
  </si>
  <si>
    <t xml:space="preserve"> Parent Guarantors Eliminations Consolidated Assets Current assets: Cash and cash equivalents $ 44,962 $ 289 $ - $ 45,251 Accounts receivable 1,646 3,982 - 5,628 Inventories 18,310 7,472 - 25,782 Income tax receivable 163,698 - (161,628 ) 2,070 Other current assets 18,457 2,410 – 20,867 Total current assets 247,073 14,153 (161,628 ) 99,598 Property and equipment, net 536,762 195,658 - 732,420 Deferred income taxes, net 4,231 (1,870 ) - 2,361 Investment in subsidiaries 126,410 - (126,410 ) - Due from/(to) subsidiaries 81,553 221,364 (302,917 ) - Other assets 42,435 7,304 - 49,739 Total assets $ 1,038,464 $ 436,609 $ (590,955 ) $ 884,118 Liabilities &amp; Shareholders’ Equity Current liabilities: Accounts payable $ 10,155 $ 2,639 $ - $ 12,794 Accrued and other current liabilities 42,761 29,608 - 72,369 Current maturities of long-term debt, including capital leases (1,034 ) 2,901 - 1,867 Income tax payable - 161,628 (161,628 ) - Deferred income taxes, net 4,230 (1,869 ) - 2,361 Total current liabilities 56,112 194,907 (161,628 ) 89,391 Long-term debt and capital leases, less current maturities 210,894 19,155 - 230,049 Due to/(from) subsidiaries 221,364 81,553 (302,917 ) - Other deferred liabilities 103,272 14,584 - 117,856 Total liabilities 591,642 310,199 (464,545 ) 437,296 Shareholders’ equity: Common stock 620 - - 620 Capital in excess of par value 84,641 - - 84,641 Retained earnings 372,039 126,410 (126,410 ) 372,039 Accumulated other comprehensive loss (10,478 ) - - (10,478 ) Total shareholders’ equity 446,822 126,410 (126,410 ) 446,822 Total liabilities &amp; shareholders’ equity $ 1,038,464 $ 436,609 $ (590,955 ) $ 884,118 Parent Guarantors Eliminations Consolidated Assets Current assets: Cash and cash equivalents $ 75,034 $ 297 $ - $ 75,331 Accounts receivable 1,557 3,730 - 5,287 Inventories 14,581 5,830 - 20,411 Income tax receivable 153,146 - (153,146 ) - Other current assets 15,543 2,308 - 17,851 Total current assets 259,861 12,165 (153,146 ) 118,880 Property and equipment, net 554,089 198,085 - 752,174 Investment in subsidiaries 128,824 - (128,824 ) - Due from/(to) subsidiaries 66,019 215,373 (281,392 ) - Other assets 44,118 10,280 - 54,398 Total assets $ 1,052,911 $ 435,903 $ (563,362 ) $ 925,452 Liabilities &amp; Shareholders’ Equity Current liabilities: Accounts payable $ 18,533 $ 4,472 $ - $ 23,005 Accrued and other current liabilities 42,458 33,764 - 76,222 Current maturities of long-term debt, including capital leases (994 ) 11,072 - 10,078 Income tax payable - 154,215 (153,146 ) 1,069 Deferred income taxes, net 2,839 (2,832 ) - 7 Total current liabilities 62,836 200,691 (153,146 ) 110,381 Long-term debt and capital leases, less current maturities 210,382 20,635 - 231,017 Deferred income taxes, net (3,865 ) 5,307 - 1,442 Due to/(from) subsidiaries 215,373 66,019 (281,392 ) - Other deferred liabilities 102,602 14,427 - 117,029 Total liabilities 587,328 307,079 (434,538 ) 459,869 Shareholders’ equity: Common stock 621 - - 621 Capital in excess of par value 83,870 - - 83,870 Retained earnings 392,032 128,824 (128,824 ) 392,032 Accumulated other comprehensive loss (10,940 ) - - (10,940 ) Total shareholders’ equity 465,583 128,824 (128,824 ) 465,583 Total liabilities &amp; shareholders’ equity $ 1,052,911 $ 435,903 $ (563,362 ) $ 925,452 </t>
  </si>
  <si>
    <t>Condensed Income Statement [Table Text Block]</t>
  </si>
  <si>
    <t xml:space="preserve"> Parent Guarantors Eliminations Consolidated Revenue: Restaurant sales and operating revenue $ 187,112 $ 72,218 $ - $ 259,330 Franchise revenue 115 1,511 - 1,626 187,227 73,729 - 260,956 Operating costs and expenses: Cost of goods sold 50,775 19,530 - 70,305 Payroll and related costs 64,917 27,367 - 92,284 Other restaurant operating costs 41,024 15,361 - 56,385 Depreciation and amortization 9,170 3,766 - 12,936 Selling, general, and administrative 15,799 12,049 - 27,848 Intercompany selling, general, and administrative allocations 10,336 (10,336 ) - - Closures and impairments, net 9,498 575 - 10,073 Trademark impairment - 1,999 - 1,999 Equity in earnings of subsidiaries (1,265 ) - 1,265 - Interest expense, net 4,652 453 - 5,105 Intercompany interest expense/(income) 3,016 (3,016 ) - - 207,922 67,748 1,265 276,935 (Loss)/income before income taxes (20,695 ) 5,981 (1,265 ) (15,979 ) (Benefit)/provision for income taxes (4,896 ) 4,716 - (180 ) Net (loss)/income $ (15,799 ) $ 1,265 $ (1,265 ) $ (15,799 ) Other comprehensive income: Pension liability reclassification 506 - - 506 Total comprehensive (loss)/income $ (15,293 ) $ 1,265 $ (1,265 ) $ (15,293 ) Parent Guarantors Eliminations Consolidated Revenue: Restaurant sales and operating revenue $ 388,528 $ 148,709 $ - $ 537,237 Franchise revenue 130 3,069 - 3,199 388,658 151,778 - 540,436 Operating costs and expenses: Cost of goods sold 106,003 40,543 - 146,546 Payroll and related costs 132,258 55,361 - 187,619 Other restaurant operating costs 86,226 32,366 - 118,592 Depreciation and amortization 18,297 7,445 - 25,742 Selling, general, and administrative 36,388 20,856 - 57,244 Intercompany selling, general, and administrative allocations 21,462 (21,462 ) - - Closures and impairments, net 12,087 698 - 12,785 Trademark impairment - 1,999 - 1,999 Equity in earnings of subsidiaries (13,231 ) - 13,231 - Interest expense, net 9,250 1,855 - 11,105 Intercompany interest expense/(income) 5,991 (5,991 ) - - 414,731 133,670 13,231 561,632 (Loss)/income before income taxes (26,073 ) 18,108 (13,231 ) (21,196 ) (Benefit)/provision for income taxes (6,080 ) 4,877 - (1,203 ) Net (loss)/income $ (19,993 ) $ 13,231 $ (13,231 ) $ (19,993 ) Other comprehensive income: Pension liability reclassification 462 - - 462 Total comprehensive (loss)/income $ (19,531 ) $ 13,231 $ (13,231 ) $ (19,531 ) Parent Guarantors Eliminations Consolidated Revenue: Restaurant sales and operating revenue $ 188,572 $ 72,634 - $ 261,206 Franchise revenue 38 1,415 - 1,453 188,610 74,049 - 262,659 Operating costs and expenses: Cost of goods sold 51,718 19,928 - 71,646 Payroll and related costs 66,348 27,616 - 93,964 Other restaurant operating costs 43,417 16,099 - 59,516 Depreciation and amortization 9,423 3,696 - 13,119 Selling, general, and administrative 16,548 10,744 - 27,292 Intercompany selling, general, and administrative allocations 10,473 (10,473 ) - - Closures and impairments, net 1,073 2 - 1,075 Equity in earnings of subsidiaries (4,326 ) - 4,326 - Interest expense, net 4,736 1,179 - 5,915 Intercompany interest expense/(income) 2,998 (2,998 ) - - 202,408 65,793 4,326 272,527 (Loss)/income before income taxes (13,798 ) 8,256 (4,326 ) (9,868 ) (Benefit)/provision for income taxes (4,525 ) 3,930 - (595 ) Net (loss)/income $ (9,273 ) $ 4,326 $ (4,326 ) $ (9,273 ) Other comprehensive loss: Pension liability reclassification 464 - - 464 Total comprehensive (loss)/income $ (8,809 ) $ 4,326 $ (4,326 ) $ (8,809 ) Parent Guarantor Eliminations Consolidated Revenue: Restaurant sales and operating revenue $ 391,123 $ 149,540 $ - $ 540,663 Franchise revenue 184 2,994 - 3,178 391,307 152,534 - 543,841 Operating costs and expenses: Cost of goods sold 106,248 40,545 - 146,793 Payroll and related costs 134,390 55,416 - 189,806 Other restaurant operating costs 86,749 31,985 - 118,734 Depreciation and amortization 18,890 7,468 - 26,358 Selling, general, and administrative 36,769 21,424 - 58,193 Intercompany selling, general, and administrative allocations 21,615 (21,615 ) - - Closures and impairments, net 2,304 253 - 2,557 Equity in earnings of subsidiaries (12,107 ) - 12,107 - Interest expense, net 9,247 2,090 - 11,337 Intercompany interest expense/(income) 5,890 (5,890 ) - - 409,995 131,676 12,107 553,778 (Loss)/income before income taxes (18,688 ) 20,858 (12,107 ) (9,937 ) (Benefit)/provision for income taxes (11,980 ) 8,751 - (3,229 ) Net (loss)/income $ (6,708 ) $ 12,107 $ (12,107 ) $ (6,708 ) Other comprehensive loss: Pension liability reclassification 927 - - 927 Total comprehensive (loss)/income $ (5,781 ) $ 12,107 $ (12,107 ) $ (5,781 )</t>
  </si>
  <si>
    <t>Condensed Cash Flow Statement [Table Text Block]</t>
  </si>
  <si>
    <t xml:space="preserve"> Parent Guarantors Eliminations Consolidated Net cash (used)/provided by operating activities $ (24,693 ) $ 30,215 $ (9,653 ) $ (4,131 ) Investing activities: Purchases of property and equipment (15,296 ) (4,992 ) - (20,288 ) Proceeds from disposal of assets 3,665 - - 3,665 Other, net 313 - - 313 Net cash used by investing activities (11,318 ) (4,992 ) - (16,310 ) Financing activities: Principal payments on long-term debt (15 ) (9,586 ) - (9,601 ) Stock repurchases (9 ) - - (9 ) Payments for debt issuance costs (29 ) - - (29 ) Intercompany transactions 5,991 (15,644 ) 9,653 - Net cash provided/(used) by financing activities 5,938 (25,230 ) 9,653 (9,639 ) Decrease in cash and cash equivalents (30,073 ) (7 ) - (30,080 ) Cash and cash equivalents: Beginning of year 75,034 297 - 75,331 End of quarter $ 44,961 $ 290 $ - $ 45,251 Parent Guarantors Eliminations Consolidated Net cash provided by operating activities $ 25,640 $ 43,870 $ (59,553 ) $ 9,957 Investing activities: Purchases of property and equipment (11,002 ) (2,819 ) - (13,821 ) Proceeds from disposal of assets 4,607 997 - 5,604 Other, net 1,146 135 - 1,281 Net cash used by investing activities (5,249 ) (1,687 ) - (6,936 ) Financing activities: Principal payments on long-term debt (16 ) (6,250 ) - (6,266 ) Stock repurchases (55 ) - - (55 ) Payments for debt issuance costs (75 ) - - (75 ) Proceeds from exercise of stock options 197 - - 197 Excess tax benefits from share-based compensation 22 - - 22 Intercompany transactions (23,610 ) (35,943 ) 59,553 - Net cash used by financing activities (23,537 ) (42,193 ) 59,553 (6,177 ) Decrease in cash and cash equivalents (3,146 ) (10 ) - (3,156 ) Cash and cash equivalents: Beginning of year 51,012 314 - 51,326 End of quarter $ 47,866 $ 304 $ - $ 48,170 </t>
  </si>
  <si>
    <t>Note 1 - Basis of Presentation - Reclassified Unamortized Debt Issuance Costs (Details)</t>
  </si>
  <si>
    <t>Jun. 02, 2015USD ($)</t>
  </si>
  <si>
    <t>Adjustments for New Accounting Principle, Early Adoption [Member] | Scenario, Previously Reported [Member]</t>
  </si>
  <si>
    <t>Adjustments for New Accounting Principle, Early Adoption [Member] | Scenario, Adjustment [Member]</t>
  </si>
  <si>
    <t>Adjustments for New Accounting Principle, Early Adoption [Member]</t>
  </si>
  <si>
    <t>Note 1 - Basis of Presentation - Reclassified Amortization of Instangible Assets (Details) - USD ($) $ in Thousands</t>
  </si>
  <si>
    <t>Scenario, Previously Reported [Member]</t>
  </si>
  <si>
    <t>Scenario, Adjustment [Member]</t>
  </si>
  <si>
    <t>Note 2 - (Loss) Earnings Per Share - Weighted-Average Common and Dilutive Potential Common Shares Outstanding (Details) - USD ($) shares in Thousands, $ in Thousands</t>
  </si>
  <si>
    <t>Weighted-average common shares outstanding (in shares)</t>
  </si>
  <si>
    <t>Dilutive effect of stock options and restricted stock (in shares)</t>
  </si>
  <si>
    <t>Weighted average common and dilutive potential common shares outstanding (in shares)</t>
  </si>
  <si>
    <t>Basic loss per share (in dollars per share)</t>
  </si>
  <si>
    <t>Diluted loss per share (in dollars per share)</t>
  </si>
  <si>
    <t>Note 2 - (Loss) Earnings Per Share - Antidilutive Shares Excluded from Computation of Diluted Earnings (Loss) Per Share (Details) - shares shares in Thousands</t>
  </si>
  <si>
    <t>Employee Stock Option [Member]</t>
  </si>
  <si>
    <t>Antidilutive Securities (in shares)</t>
  </si>
  <si>
    <t>Restricted Stock [Member]</t>
  </si>
  <si>
    <t>Note 3 - Franchise Programs (Details Textual) $ in Millions</t>
  </si>
  <si>
    <t>Dec. 01, 2015USD ($)</t>
  </si>
  <si>
    <t>Dec. 02, 2014USD ($)</t>
  </si>
  <si>
    <t>Ruby Tuesday [Member]</t>
  </si>
  <si>
    <t>Number of Franchise Restaurants</t>
  </si>
  <si>
    <t>Royalty Fee Percentage</t>
  </si>
  <si>
    <t>4.00%</t>
  </si>
  <si>
    <t>Operating Agreements Support Service Fee Gross Sales Contribution Maximum</t>
  </si>
  <si>
    <t>2.00%</t>
  </si>
  <si>
    <t>Operating Agreements Marketing and Purchase Fee Gross Sales Contribution Maximum</t>
  </si>
  <si>
    <t>1.50%</t>
  </si>
  <si>
    <t>Support Service and Marketing and PurchasingFees</t>
  </si>
  <si>
    <t>Lime Fresh [Member]</t>
  </si>
  <si>
    <t>5.25%</t>
  </si>
  <si>
    <t>Domestic [Member]</t>
  </si>
  <si>
    <t>Operating Agreements National Advertising Fund Gross Sales Contribution in Hundredths</t>
  </si>
  <si>
    <t>Operating Agreements National Advertising Fund Gross Sales Contribution Maximum</t>
  </si>
  <si>
    <t>3.00%</t>
  </si>
  <si>
    <t>Note 4 - Accounts Receivable - Accounts Receivable, Current (Details) - USD ($) $ in Thousands</t>
  </si>
  <si>
    <t>Rebates [Member]</t>
  </si>
  <si>
    <t>Rebates receivable</t>
  </si>
  <si>
    <t>Amounts due from franchisees</t>
  </si>
  <si>
    <t>Third-party gift card sales</t>
  </si>
  <si>
    <t>Other receivables</t>
  </si>
  <si>
    <t>Note 5 - Property, Equipment, Assets Held for Sale, and Operating Leases (Details Textual)</t>
  </si>
  <si>
    <t>Number of Restuarants Sold</t>
  </si>
  <si>
    <t>Proceeds from Sale of Property, Plant, and Equipment</t>
  </si>
  <si>
    <t>Number of Restaurants Closed</t>
  </si>
  <si>
    <t>Lime Fresh, Improvements, Restaurant Equipment, and Other Equipment [Member]</t>
  </si>
  <si>
    <t>Disposal Group, Including Discontinued Operation, Assets, Current</t>
  </si>
  <si>
    <t>Property, Plant and Equipment, Disposals</t>
  </si>
  <si>
    <t>Gain (Loss) on Disposition of Property Plant Equipment</t>
  </si>
  <si>
    <t>Proceeds from Sale of Property Plant and Equipment, Net</t>
  </si>
  <si>
    <t>Note 5 - Property, Equipment, Assets Held for Sale, and Operating Leases - Property and Equipment, Net (Details) - USD ($) $ in Thousands</t>
  </si>
  <si>
    <t>Land [Member]</t>
  </si>
  <si>
    <t>Property, plant and equipment</t>
  </si>
  <si>
    <t>Building [Member]</t>
  </si>
  <si>
    <t>Building Improvements [Member]</t>
  </si>
  <si>
    <t>Restaurant Equipment [Member]</t>
  </si>
  <si>
    <t>Other Equipment [Member]</t>
  </si>
  <si>
    <t>Other Capitalized Property Plant and Equipment [Member]</t>
  </si>
  <si>
    <t>[1]</t>
  </si>
  <si>
    <t>Construction in Progress and Other [Member]</t>
  </si>
  <si>
    <t>Less accumulated depreciation</t>
  </si>
  <si>
    <t>Surplus properties represent assets held for sale that are not classified as such in the Condensed Consolidated Balance Sheets as we do not expect to sell these assets within the next 12 months. These assets primarily consist of parcels of land upon which we have no intention to build restaurants, closed properties which include a building, and liquor licenses not needed for operations.</t>
  </si>
  <si>
    <t>Note 6 - Long-term Debt and Capital Leases (Details Textual)</t>
  </si>
  <si>
    <t>Dec. 03, 2013USD ($)</t>
  </si>
  <si>
    <t>May. 14, 2012USD ($)</t>
  </si>
  <si>
    <t>May. 31, 2016</t>
  </si>
  <si>
    <t>Mar. 01, 2016</t>
  </si>
  <si>
    <t>Sep. 01, 2015USD ($)</t>
  </si>
  <si>
    <t>Senior Notes [Member]</t>
  </si>
  <si>
    <t>Debt Instrument, Maturity Date</t>
  </si>
  <si>
    <t>May 15,
		2020</t>
  </si>
  <si>
    <t>Debt Instrument, Cumulative Sinking Fund Payments</t>
  </si>
  <si>
    <t>Long-term Debt</t>
  </si>
  <si>
    <t>Debt Instrument, Face Amount</t>
  </si>
  <si>
    <t>Debt Instrument, Interest Rate, Stated Percentage</t>
  </si>
  <si>
    <t>7.625%</t>
  </si>
  <si>
    <t>Debt Instrument, Unamortized Discount</t>
  </si>
  <si>
    <t>Debt Instrument, Term</t>
  </si>
  <si>
    <t>8 years</t>
  </si>
  <si>
    <t>Redemption Price Percentage on Principal Amount</t>
  </si>
  <si>
    <t>100.00%</t>
  </si>
  <si>
    <t>Debt Instrument Repurchased Amount Authorized</t>
  </si>
  <si>
    <t>Mortgages [Member] | Minimum [Member]</t>
  </si>
  <si>
    <t>Range of Loan Balances</t>
  </si>
  <si>
    <t>Mortgages [Member] | Maximum [Member]</t>
  </si>
  <si>
    <t>Mortgages [Member]</t>
  </si>
  <si>
    <t>Secured Debt</t>
  </si>
  <si>
    <t>Debt Instrument, Interest Rate, Effective Percentage Rate Range, Minimum</t>
  </si>
  <si>
    <t>7.60%</t>
  </si>
  <si>
    <t>Debt Instrument, Interest Rate, Effective Percentage Rate Range, Maximum</t>
  </si>
  <si>
    <t>10.17%</t>
  </si>
  <si>
    <t>Repayments of Long-term Debt</t>
  </si>
  <si>
    <t>Revolving Credit Facility [Member] | Federal Funds Rate [Member]</t>
  </si>
  <si>
    <t>Debt Instrument, Basis Spread on Variable Rate</t>
  </si>
  <si>
    <t>0.50%</t>
  </si>
  <si>
    <t>Revolving Credit Facility [Member] | London Interbank Offered Rate (LIBOR) [Member]</t>
  </si>
  <si>
    <t>1.00%</t>
  </si>
  <si>
    <t>Revolving Credit Facility [Member] | Eurodollar [Member] | Minimum [Member]</t>
  </si>
  <si>
    <t>2.50%</t>
  </si>
  <si>
    <t>Revolving Credit Facility [Member] | Eurodollar [Member] | Maximum [Member]</t>
  </si>
  <si>
    <t>3.50%</t>
  </si>
  <si>
    <t>Revolving Credit Facility [Member] | Base Rate [Member] | Minimum [Member]</t>
  </si>
  <si>
    <t>Revolving Credit Facility [Member] | Base Rate [Member] | Maximum [Member]</t>
  </si>
  <si>
    <t>Revolving Credit Facility [Member] | Minimum [Member]</t>
  </si>
  <si>
    <t>Line of Credit Facility, Unused Capacity, Commitment Fee Percentage</t>
  </si>
  <si>
    <t>0.40%</t>
  </si>
  <si>
    <t>Revolving Credit Facility [Member] | Maximum [Member]</t>
  </si>
  <si>
    <t>0.75%</t>
  </si>
  <si>
    <t>Revolving Credit Facility [Member] | Scenario, Forecast [Member]</t>
  </si>
  <si>
    <t>Line of Credit Facility, Maximum Leverage Ratio</t>
  </si>
  <si>
    <t>Line of Credit Facility, Minimum Fixed Charge Coverage Ratio</t>
  </si>
  <si>
    <t>Revolving Credit Facility [Member]</t>
  </si>
  <si>
    <t>Long-term Line of Credit</t>
  </si>
  <si>
    <t>4 years</t>
  </si>
  <si>
    <t>Line of Credit Facility, Current Borrowing Capacity</t>
  </si>
  <si>
    <t>Option to Increase Revolving Credit Facility Capacity</t>
  </si>
  <si>
    <t>Credit Facility Interest Rate, Floor</t>
  </si>
  <si>
    <t>0.00%</t>
  </si>
  <si>
    <t>Debt Instrument, Collateral Amount, Appraised Value</t>
  </si>
  <si>
    <t>Debt Instrument, Collateral Amount</t>
  </si>
  <si>
    <t>Line of Credit Facility, Remaining Borrowing Capacity</t>
  </si>
  <si>
    <t>Sub-limit for Standby Letters of Credit [Member]</t>
  </si>
  <si>
    <t>Rent and Other Line Item [Member]</t>
  </si>
  <si>
    <t>Interest Payable, Current</t>
  </si>
  <si>
    <t>Debt Instrument, Repurchase Amount</t>
  </si>
  <si>
    <t>Number of Restaurants</t>
  </si>
  <si>
    <t>Payments of Debt Extinguishment Costs</t>
  </si>
  <si>
    <t>Number of Properties Released for Collateral Purposes with the Repayment of Debt</t>
  </si>
  <si>
    <t>Note 6 - Long-term Debt and Capital Leases - Long-Term Debt and Capital Lease Obligations (Details) - USD ($)</t>
  </si>
  <si>
    <t>Senior unsecured notes</t>
  </si>
  <si>
    <t>Unamortized discount</t>
  </si>
  <si>
    <t>Unamortized debt issuance costs</t>
  </si>
  <si>
    <t>Senior unsecured notes less unamortized discount and debt issuance costs</t>
  </si>
  <si>
    <t>Mortgage loan obligations</t>
  </si>
  <si>
    <t>Unamortized premium - mortgage loan obligations</t>
  </si>
  <si>
    <t>Capital lease obligations</t>
  </si>
  <si>
    <t>Note 7 - Closures and Impairments Expense (Details Textual) $ in Thousands</t>
  </si>
  <si>
    <t>Closures and Impairments Expenses</t>
  </si>
  <si>
    <t>Goodwill and Intangible Asset Impairment</t>
  </si>
  <si>
    <t>Indefinite-Lived Trademarks</t>
  </si>
  <si>
    <t>Rent and Other [Member]</t>
  </si>
  <si>
    <t>Operating Lease Obligation</t>
  </si>
  <si>
    <t>Note 7 - Closures and Impairments Expense - Closures and Impairments Expense (Details) - USD ($) $ in Thousands</t>
  </si>
  <si>
    <t>Property [Member] | Continuing Operations [Member]</t>
  </si>
  <si>
    <t>Closures and impairments from continuing operations:</t>
  </si>
  <si>
    <t>Continuing Operations [Member] | Other Closing Expense [Member]</t>
  </si>
  <si>
    <t>Continuing Operations [Member]</t>
  </si>
  <si>
    <t>Closing expense including rent and other lease charges</t>
  </si>
  <si>
    <t>Gain on sale of surplus properties</t>
  </si>
  <si>
    <t>Note 7 - Closures and Impairments Expense - Future Liabilites Associated with Closed Properties (Details) $ in Thousands</t>
  </si>
  <si>
    <t>Balance</t>
  </si>
  <si>
    <t>Payments</t>
  </si>
  <si>
    <t>Other adjustments</t>
  </si>
  <si>
    <t>Note 8 - Employee Post-employment Benefits (Details Textual) $ in Thousands</t>
  </si>
  <si>
    <t>Pension Plan [Member]</t>
  </si>
  <si>
    <t>Defined Benefit Pension Plan Liabilities, Current</t>
  </si>
  <si>
    <t>Defined Benefit Pension Plan, Liabilities, Noncurrent</t>
  </si>
  <si>
    <t>Retirement Plan [Member]</t>
  </si>
  <si>
    <t>Defined Benefit Plans, Estimated Future Employer Contributions in Current Fiscal Year</t>
  </si>
  <si>
    <t>Selling, General and Administrative Expenses [Member]</t>
  </si>
  <si>
    <t>Defined Benefit Plan, Amortization of Gains (Losses)</t>
  </si>
  <si>
    <t>Defined Benefit Pension Plans</t>
  </si>
  <si>
    <t>Accumulated Other Comprehensive Income (Loss), Net of Tax</t>
  </si>
  <si>
    <t>Reclassification from Accumulated Other Comprehensive Income, Current Period, Net of Tax</t>
  </si>
  <si>
    <t>Increase (Decrease) in Pension Plan Obligations</t>
  </si>
  <si>
    <t>Note 8 - Employee Post-employment Benefits - Components of Net Periodic Benefit Cost (Details) - USD ($) $ in Thousands</t>
  </si>
  <si>
    <t>Pension Benefits [Member]</t>
  </si>
  <si>
    <t>Service cost</t>
  </si>
  <si>
    <t>Interest cost</t>
  </si>
  <si>
    <t>Expected return on plan assets</t>
  </si>
  <si>
    <t>Net periodic benefit cost</t>
  </si>
  <si>
    <t>Postretirement Medical and Life Benefits [Member]</t>
  </si>
  <si>
    <t>Note 9 - Income Taxes (Details Textual) - USD ($) $ in Thousands</t>
  </si>
  <si>
    <t>12 Months Ended</t>
  </si>
  <si>
    <t>Reasonably Possible Amounts Will Change Within Next Twelve Months [Member]</t>
  </si>
  <si>
    <t>Unrecognized Tax Benefits</t>
  </si>
  <si>
    <t>Deferred Tax Assets, Valuation Allowance</t>
  </si>
  <si>
    <t>Income Tax Expense (Benefit)</t>
  </si>
  <si>
    <t>Immaterial Prior Period Correction</t>
  </si>
  <si>
    <t>Unrecognized Tax Benefit Reclassified Against Deferred Tax Assets</t>
  </si>
  <si>
    <t>Unrecognized Tax Benefits that Would Impact Effective Tax Rate</t>
  </si>
  <si>
    <t>Unrecognized Tax Benefits, Income Tax Penalties and Interest Accrued</t>
  </si>
  <si>
    <t>Note 10 - Share-based Employee Compensation (Details Textual)</t>
  </si>
  <si>
    <t>Dec. 01, 2015USD ($)shares</t>
  </si>
  <si>
    <t>Sep. 01, 2015shares</t>
  </si>
  <si>
    <t>SIP and 1996 SIP [Member] | Employee Stock Option [Member]</t>
  </si>
  <si>
    <t>Share-based Compensation Arrangement by Share-based Payment Award, Options, Forfeitures in Period</t>
  </si>
  <si>
    <t>SIP and 1996 SIP [Member] | Restricted Stock [Member]</t>
  </si>
  <si>
    <t>Reversal of Share-based Compensation Expense | $</t>
  </si>
  <si>
    <t>Stock Issued During Period, Value, Restricted Stock Award, Forfeitures | $</t>
  </si>
  <si>
    <t>SIP and 1996 SIP [Member] | Restricted Stock Service-based [Member] | Cliff Vest [Member]</t>
  </si>
  <si>
    <t>Share-based Compensation Arrangement by Share-based Payment Award, Award Vesting Period</t>
  </si>
  <si>
    <t>3 years</t>
  </si>
  <si>
    <t>Share-based Compensation Arrangement by Share-based Payment Award, Equity Instruments Other than Options, Grants in Period</t>
  </si>
  <si>
    <t>Number Of Annual Installments</t>
  </si>
  <si>
    <t>SIP and 1996 SIP [Member] | High-performance and Inducement Award Restricted Stock [Member] | Cliff Vest [Member]</t>
  </si>
  <si>
    <t>SIP and 1996 SIP [Member]</t>
  </si>
  <si>
    <t>Share-based Compensation Arrangement by Share-based Payment Award, Options, Outstanding, Weighted Average Remaining Contractual Term</t>
  </si>
  <si>
    <t>7 year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Employee Service Share-based Compensation, Nonvested Awards, Compensation Cost Not yet Recognized | $</t>
  </si>
  <si>
    <t>Employee Service Share-based Compensation, Nonvested Awards, Compensation Cost Not yet Recognized, Period for Recognition</t>
  </si>
  <si>
    <t>1 year 73 days</t>
  </si>
  <si>
    <t>1 year</t>
  </si>
  <si>
    <t>1 year 255 days</t>
  </si>
  <si>
    <t>Restricted Stock Service-based [Member]</t>
  </si>
  <si>
    <t>Allocated Share-based Compensation Expense | $</t>
  </si>
  <si>
    <t>Note 10 - Share-based Employee Compensation - Summary of Stock Option Activity (Details)</t>
  </si>
  <si>
    <t>Dec. 01, 2015$ / sharesshares</t>
  </si>
  <si>
    <t>Stock Options Services-Based [Member]</t>
  </si>
  <si>
    <t>Balance at June 2, 2015 (in shares) | shares</t>
  </si>
  <si>
    <t>Balance at June 2, 2015 (in dollars per share) | $ / shares</t>
  </si>
  <si>
    <t>Cancellations and forfeitures (in shares) | shares</t>
  </si>
  <si>
    <t>Cancellations and forfeitures (in dollars per share) | $ / shares</t>
  </si>
  <si>
    <t>Expired (in shares) | shares</t>
  </si>
  <si>
    <t>Expired (in dollars per share) | $ / shares</t>
  </si>
  <si>
    <t>Balance at December 1, 2015 (in shares) | shares</t>
  </si>
  <si>
    <t>Balance at December 1, 2015 (in dollars per share) | $ / shares</t>
  </si>
  <si>
    <t>3 years 266 days</t>
  </si>
  <si>
    <t>Exercisable (in shares) | shares</t>
  </si>
  <si>
    <t>Exercisable (in dollars per share) | $ / shares</t>
  </si>
  <si>
    <t>Exercisable</t>
  </si>
  <si>
    <t>3 years 83 days</t>
  </si>
  <si>
    <t>Stock Options Performance-based [Member]</t>
  </si>
  <si>
    <t>4 years 87 days</t>
  </si>
  <si>
    <t>Note 10 - Share-based Employee Compensation - Summary of Restricted Stock Activity (Details) shares in Thousands</t>
  </si>
  <si>
    <t>Unvested (in shares) | shares</t>
  </si>
  <si>
    <t>Unvested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Forfeited (in shares) | shares</t>
  </si>
  <si>
    <t>Forfeited (in dollars per share) | $ / shares</t>
  </si>
  <si>
    <t>Restricted Stock Performance-based [Member]</t>
  </si>
  <si>
    <t>Note 11 - Segment Reporting (Details Textual) $ in Thousands</t>
  </si>
  <si>
    <t>Note 11 - Segment Reporting - Financial Results by Reportable Segment (Details) - USD ($) $ in Thousands</t>
  </si>
  <si>
    <t>Gross income</t>
  </si>
  <si>
    <t>Segment profit/(loss):</t>
  </si>
  <si>
    <t>Segment profit/(loss)</t>
  </si>
  <si>
    <t>Depreciation and amortization:</t>
  </si>
  <si>
    <t>Capital expenditures:</t>
  </si>
  <si>
    <t>Capital expenditures</t>
  </si>
  <si>
    <t>Support Center and Other [Member]</t>
  </si>
  <si>
    <t>Note 11 - Segment Reporting - Assets by Segment (Details) - USD ($) $ in Thousands</t>
  </si>
  <si>
    <t>Total assets:</t>
  </si>
  <si>
    <t>Note 11 - Segment Reporting - Reconciliation of Segment Profit to (Loss) Income from Continuing Operations before Taxes (Details) - USD ($) $ in Thousands</t>
  </si>
  <si>
    <t>Corporate, Non-Segment [Member]</t>
  </si>
  <si>
    <t>Unallocated general and administrative expenses</t>
  </si>
  <si>
    <t>Preopening expenses</t>
  </si>
  <si>
    <t>Other expense, net</t>
  </si>
  <si>
    <t>(Loss)/income</t>
  </si>
  <si>
    <t>Note 13 - Fair Value Measurements - Fair Values of Financial Assets and Liabilities Measured on a Recurring Basis (Details) - Fair Value, Inputs, Level 1 [Member] - USD ($) $ in Thousands</t>
  </si>
  <si>
    <t>Deferred compensation plan: other investments – Assets</t>
  </si>
  <si>
    <t>Deferred compensation plan: other investments – Liabilities</t>
  </si>
  <si>
    <t>Note 13 - Fair Value Measurements - Fair Values Financial Assets and Liabilities Measured on a Non-recurring Basis (Details)</t>
  </si>
  <si>
    <t>Fair Value, Inputs, Level 2 [Member] | Disposal Group, Held-for-sale, Not Discontinued Operations [Member]</t>
  </si>
  <si>
    <t>Assets, Fair Value Disclosure, Nonrecurring</t>
  </si>
  <si>
    <t>Fair Value, Inputs, Level 2 [Member] | Assets Held for Use [Member]</t>
  </si>
  <si>
    <t>Fair Value, Inputs, Level 2 [Member]</t>
  </si>
  <si>
    <t>Fair Value, Inputs, Level 3 [Member] | Trademarks [Member]</t>
  </si>
  <si>
    <t>Note 13 - Fair Value Measurements - Losses Recognized from Fair Value Measurements on Non-recurring Basis (Details) - USD ($) $ in Thousands</t>
  </si>
  <si>
    <t>Included within continuing operations</t>
  </si>
  <si>
    <t>Long-lived assets held for sale</t>
  </si>
  <si>
    <t>Long-lived assets held for use</t>
  </si>
  <si>
    <t>Total</t>
  </si>
  <si>
    <t>Note 13 - Fair Value Measurements - Carrying Amounts and Fair Values of Other Financial Instruments Not Measured on a Recurring Basis (Details) - USD ($) $ in Thousands</t>
  </si>
  <si>
    <t>Long-term debt (Level 2)</t>
  </si>
  <si>
    <t>Note 14 - Supplemental Condensed Consolidating Financial Statements - Condensed Consolidating Balance Sheets (Details) - USD ($) $ in Thousands</t>
  </si>
  <si>
    <t>Parent Company [Member]</t>
  </si>
  <si>
    <t>Other current assets</t>
  </si>
  <si>
    <t>Investment in subsidiaries</t>
  </si>
  <si>
    <t>Due from/(to) subsidiaries</t>
  </si>
  <si>
    <t>Accrued and other current liabilities</t>
  </si>
  <si>
    <t>Due to/(from) subsidiaries</t>
  </si>
  <si>
    <t>Common stock</t>
  </si>
  <si>
    <t>Guarantor Subsidiaries [Member]</t>
  </si>
  <si>
    <t>Consolidation, Eliminations [Member]</t>
  </si>
  <si>
    <t>Note 14 - Supplemental Condensed Consolidating Financial Statements - Condensed Consolidated Statements of Operations and Comprehensive Loss (Details) - USD ($) $ in Thousands</t>
  </si>
  <si>
    <t>Cost of goods sold</t>
  </si>
  <si>
    <t>Selling, general, and administrative</t>
  </si>
  <si>
    <t>Intercompany selling, general, and administrative allocations</t>
  </si>
  <si>
    <t>Equity in earnings of subsidiaries</t>
  </si>
  <si>
    <t>Intercompany interest expense/(income)</t>
  </si>
  <si>
    <t>Total costs and expenses</t>
  </si>
  <si>
    <t>Net (loss)/income</t>
  </si>
  <si>
    <t>Total comprehensive (loss)/income</t>
  </si>
  <si>
    <t>Note 14 - Supplemental Condensed Consolidating Financial Statement - Condensed Consolidating Statements of Cash Flows (Details) - USD ($) $ in Thousands</t>
  </si>
  <si>
    <t>Principal payments on long-term debt</t>
  </si>
  <si>
    <t>Intercompany transactions</t>
  </si>
  <si>
    <t>Net cash provided/(used) by financing activities</t>
  </si>
  <si>
    <t>Increase (Decrease) in cash and cash equival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6827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62047752</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2</v>
      </c>
      <c t="s" s="2" r="B1">
        <v>1</v>
      </c>
    </row>
    <row spans="1:2" r="2">
      <c t="s" s="2" r="B2">
        <v>2</v>
      </c>
    </row>
    <row spans="1:2" r="3">
      <c t="s" s="6" r="A3">
        <v>140</v>
      </c>
    </row>
    <row spans="1:2" r="4">
      <c t="s" s="3" r="A4">
        <v>153</v>
      </c>
      <c t="s" s="3"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5</v>
      </c>
      <c t="s" s="2" r="B1">
        <v>1</v>
      </c>
    </row>
    <row spans="1:2" r="2">
      <c t="s" s="2" r="B2">
        <v>2</v>
      </c>
    </row>
    <row spans="1:2" r="3">
      <c t="s" s="6" r="A3">
        <v>140</v>
      </c>
    </row>
    <row spans="1:2" r="4">
      <c t="s" s="3" r="A4">
        <v>156</v>
      </c>
      <c t="s" s="3"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8</v>
      </c>
      <c t="s" s="2" r="B1">
        <v>1</v>
      </c>
    </row>
    <row spans="1:2" r="2">
      <c t="s" s="2" r="B2">
        <v>2</v>
      </c>
    </row>
    <row spans="1:2" r="3">
      <c t="s" s="6" r="A3">
        <v>140</v>
      </c>
    </row>
    <row spans="1:2" r="4">
      <c t="s" s="3" r="A4">
        <v>159</v>
      </c>
      <c t="s" s="3"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1</v>
      </c>
      <c t="s" s="2" r="B1">
        <v>1</v>
      </c>
    </row>
    <row spans="1:2" r="2">
      <c t="s" s="2" r="B2">
        <v>2</v>
      </c>
    </row>
    <row spans="1:2" r="3">
      <c t="s" s="6" r="A3">
        <v>140</v>
      </c>
    </row>
    <row spans="1:2" r="4">
      <c t="s" s="3" r="A4">
        <v>162</v>
      </c>
      <c t="s" s="3"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6" r="A3">
        <v>140</v>
      </c>
    </row>
    <row spans="1:2" r="4">
      <c t="s" s="3" r="A4">
        <v>165</v>
      </c>
      <c t="s" s="3"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7</v>
      </c>
      <c t="s" s="2" r="B1">
        <v>1</v>
      </c>
    </row>
    <row spans="1:2" r="2">
      <c t="s" s="2" r="B2">
        <v>2</v>
      </c>
    </row>
    <row spans="1:2" r="3">
      <c t="s" s="6" r="A3">
        <v>140</v>
      </c>
    </row>
    <row spans="1:2" r="4">
      <c t="s" s="3" r="A4">
        <v>168</v>
      </c>
      <c t="s" s="3"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6" r="A3">
        <v>140</v>
      </c>
    </row>
    <row spans="1:2" r="4">
      <c t="s" s="3" r="A4">
        <v>171</v>
      </c>
      <c t="s" s="3"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6" r="A3">
        <v>140</v>
      </c>
    </row>
    <row spans="1:2" r="4">
      <c t="s" s="3" r="A4">
        <v>174</v>
      </c>
      <c t="s" s="3"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6" r="A3">
        <v>140</v>
      </c>
    </row>
    <row spans="1:2" r="4">
      <c t="s" s="3" r="A4">
        <v>177</v>
      </c>
      <c t="s" s="3"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9</v>
      </c>
      <c t="s" s="2" r="B1">
        <v>1</v>
      </c>
    </row>
    <row spans="1:2" r="2">
      <c t="s" s="2" r="B2">
        <v>2</v>
      </c>
    </row>
    <row spans="1:2" r="3">
      <c t="s" s="6" r="A3">
        <v>140</v>
      </c>
    </row>
    <row spans="1:2" r="4">
      <c t="s" s="3" r="A4">
        <v>180</v>
      </c>
      <c t="s" s="3"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45251000</v>
      </c>
      <c t="n" s="7" r="C3">
        <v>75331000</v>
      </c>
    </row>
    <row spans="1:3" r="4">
      <c t="s" s="3" r="A4">
        <v>32</v>
      </c>
      <c t="n" s="5" r="B4">
        <v>5628000</v>
      </c>
      <c t="n" s="5" r="C4">
        <v>5287000</v>
      </c>
    </row>
    <row spans="1:3" r="5">
      <c t="s" s="6" r="A5">
        <v>33</v>
      </c>
    </row>
    <row spans="1:3" r="6">
      <c t="s" s="3" r="A6">
        <v>34</v>
      </c>
      <c t="n" s="5" r="B6">
        <v>17847</v>
      </c>
      <c t="n" s="5" r="C6">
        <v>12861</v>
      </c>
    </row>
    <row spans="1:3" r="7">
      <c t="s" s="3" r="A7">
        <v>35</v>
      </c>
      <c t="n" s="5" r="B7">
        <v>7935000</v>
      </c>
      <c t="n" s="7" r="C7">
        <v>7550000</v>
      </c>
    </row>
    <row spans="1:3" r="8">
      <c t="s" s="3" r="A8">
        <v>36</v>
      </c>
      <c t="n" s="5" r="B8">
        <v>2070000</v>
      </c>
      <c t="s" s="3" r="C8">
        <v>37</v>
      </c>
    </row>
    <row spans="1:3" r="9">
      <c t="s" s="3" r="A9">
        <v>38</v>
      </c>
      <c t="n" s="5" r="B9">
        <v>12861000</v>
      </c>
      <c t="n" s="7" r="C9">
        <v>12398000</v>
      </c>
    </row>
    <row spans="1:3" r="10">
      <c t="s" s="3" r="A10">
        <v>39</v>
      </c>
      <c t="n" s="5" r="B10">
        <v>8006000</v>
      </c>
      <c t="n" s="5" r="C10">
        <v>5453000</v>
      </c>
    </row>
    <row spans="1:3" r="11">
      <c t="s" s="3" r="A11">
        <v>40</v>
      </c>
      <c t="n" s="5" r="B11">
        <v>99598000</v>
      </c>
      <c t="n" s="5" r="C11">
        <v>118880000</v>
      </c>
    </row>
    <row spans="1:3" r="12">
      <c t="s" s="3" r="A12">
        <v>41</v>
      </c>
      <c t="n" s="5" r="B12">
        <v>732420000</v>
      </c>
      <c t="n" s="7" r="C12">
        <v>752174000</v>
      </c>
    </row>
    <row spans="1:3" r="13">
      <c t="s" s="3" r="A13">
        <v>42</v>
      </c>
      <c t="n" s="5" r="B13">
        <v>2361000</v>
      </c>
      <c t="s" s="3" r="C13">
        <v>37</v>
      </c>
    </row>
    <row spans="1:3" r="14">
      <c t="s" s="3" r="A14">
        <v>43</v>
      </c>
      <c t="n" s="5" r="B14">
        <v>49739000</v>
      </c>
      <c t="n" s="7" r="C14">
        <v>54398000</v>
      </c>
    </row>
    <row spans="1:3" r="15">
      <c t="s" s="3" r="A15">
        <v>44</v>
      </c>
      <c t="n" s="5" r="B15">
        <v>884118000</v>
      </c>
      <c t="n" s="5" r="C15">
        <v>925452000</v>
      </c>
    </row>
    <row spans="1:3" r="16">
      <c t="s" s="6" r="A16">
        <v>45</v>
      </c>
    </row>
    <row spans="1:3" r="17">
      <c t="s" s="3" r="A17">
        <v>46</v>
      </c>
      <c t="n" s="5" r="B17">
        <v>12794000</v>
      </c>
      <c t="n" s="5" r="C17">
        <v>23005000</v>
      </c>
    </row>
    <row spans="1:3" r="18">
      <c t="s" s="6" r="A18">
        <v>47</v>
      </c>
    </row>
    <row spans="1:3" r="19">
      <c t="s" s="3" r="A19">
        <v>48</v>
      </c>
      <c t="n" s="5" r="B19">
        <v>10226000</v>
      </c>
      <c t="n" s="5" r="C19">
        <v>11067000</v>
      </c>
    </row>
    <row spans="1:3" r="20">
      <c t="s" s="3" r="A20">
        <v>49</v>
      </c>
      <c t="n" s="5" r="B20">
        <v>15696000</v>
      </c>
      <c t="n" s="5" r="C20">
        <v>20351000</v>
      </c>
    </row>
    <row spans="1:3" r="21">
      <c t="s" s="3" r="A21">
        <v>50</v>
      </c>
      <c t="n" s="5" r="B21">
        <v>6822000</v>
      </c>
      <c t="n" s="5" r="C21">
        <v>7633000</v>
      </c>
    </row>
    <row spans="1:3" r="22">
      <c t="s" s="3" r="A22">
        <v>51</v>
      </c>
      <c t="n" s="5" r="B22">
        <v>16043000</v>
      </c>
      <c t="n" s="5" r="C22">
        <v>16636000</v>
      </c>
    </row>
    <row spans="1:3" r="23">
      <c t="s" s="3" r="A23">
        <v>52</v>
      </c>
      <c t="n" s="5" r="B23">
        <v>23582000</v>
      </c>
      <c t="n" s="5" r="C23">
        <v>20535000</v>
      </c>
    </row>
    <row spans="1:3" r="24">
      <c t="s" s="3" r="A24">
        <v>53</v>
      </c>
      <c t="n" s="7" r="B24">
        <v>1867000</v>
      </c>
      <c t="n" s="5" r="C24">
        <v>10078000</v>
      </c>
    </row>
    <row spans="1:3" r="25">
      <c t="s" s="3" r="A25">
        <v>54</v>
      </c>
      <c t="s" s="3" r="B25">
        <v>37</v>
      </c>
      <c t="n" s="5" r="C25">
        <v>1069000</v>
      </c>
    </row>
    <row spans="1:3" r="26">
      <c t="s" s="3" r="A26">
        <v>42</v>
      </c>
      <c t="n" s="7" r="B26">
        <v>2361000</v>
      </c>
      <c t="n" s="5" r="C26">
        <v>7000</v>
      </c>
    </row>
    <row spans="1:3" r="27">
      <c t="s" s="3" r="A27">
        <v>55</v>
      </c>
      <c t="n" s="5" r="B27">
        <v>89391000</v>
      </c>
      <c t="n" s="5" r="C27">
        <v>110381000</v>
      </c>
    </row>
    <row spans="1:3" r="28">
      <c t="s" s="3" r="A28">
        <v>56</v>
      </c>
      <c t="n" s="7" r="B28">
        <v>230049000</v>
      </c>
      <c t="n" s="5" r="C28">
        <v>231017000</v>
      </c>
    </row>
    <row spans="1:3" r="29">
      <c t="s" s="3" r="A29">
        <v>42</v>
      </c>
      <c t="s" s="3" r="B29">
        <v>37</v>
      </c>
      <c t="n" s="5" r="C29">
        <v>1442000</v>
      </c>
    </row>
    <row spans="1:3" r="30">
      <c t="s" s="3" r="A30">
        <v>57</v>
      </c>
      <c t="n" s="7" r="B30">
        <v>51852000</v>
      </c>
      <c t="n" s="5" r="C30">
        <v>50768000</v>
      </c>
    </row>
    <row spans="1:3" r="31">
      <c t="s" s="3" r="A31">
        <v>58</v>
      </c>
      <c t="n" s="5" r="B31">
        <v>66004000</v>
      </c>
      <c t="n" s="5" r="C31">
        <v>66261000</v>
      </c>
    </row>
    <row spans="1:3" r="32">
      <c t="s" s="3" r="A32">
        <v>59</v>
      </c>
      <c t="n" s="7" r="B32">
        <v>437296000</v>
      </c>
      <c t="n" s="7" r="C32">
        <v>459869000</v>
      </c>
    </row>
    <row spans="1:3" r="33">
      <c t="s" s="3" r="A33">
        <v>60</v>
      </c>
      <c t="s" s="3" r="B33">
        <v>37</v>
      </c>
      <c t="s" s="3" r="C33">
        <v>37</v>
      </c>
    </row>
    <row spans="1:3" r="34">
      <c t="s" s="6" r="A34">
        <v>61</v>
      </c>
    </row>
    <row spans="1:3" r="35">
      <c t="s" s="3" r="A35">
        <v>62</v>
      </c>
      <c t="n" s="7" r="B35">
        <v>620000</v>
      </c>
      <c t="n" s="7" r="C35">
        <v>621000</v>
      </c>
    </row>
    <row spans="1:3" r="36">
      <c t="s" s="3" r="A36">
        <v>63</v>
      </c>
      <c t="n" s="5" r="B36">
        <v>84641000</v>
      </c>
      <c t="n" s="5" r="C36">
        <v>83870000</v>
      </c>
    </row>
    <row spans="1:3" r="37">
      <c t="s" s="3" r="A37">
        <v>64</v>
      </c>
      <c t="n" s="5" r="B37">
        <v>372039000</v>
      </c>
      <c t="n" s="5" r="C37">
        <v>392032000</v>
      </c>
    </row>
    <row spans="1:3" r="38">
      <c t="s" s="3" r="A38">
        <v>65</v>
      </c>
      <c t="n" s="5" r="B38">
        <v>638000</v>
      </c>
      <c t="n" s="5" r="C38">
        <v>681000</v>
      </c>
    </row>
    <row spans="1:3" r="39">
      <c t="s" s="3" r="A39">
        <v>66</v>
      </c>
      <c t="n" s="5" r="B39">
        <v>-638000</v>
      </c>
      <c t="n" s="5" r="C39">
        <v>-681000</v>
      </c>
    </row>
    <row spans="1:3" r="40">
      <c t="s" s="3" r="A40">
        <v>67</v>
      </c>
      <c t="n" s="5" r="B40">
        <v>-10478000</v>
      </c>
      <c t="n" s="5" r="C40">
        <v>-10940000</v>
      </c>
    </row>
    <row spans="1:3" r="41">
      <c t="s" s="3" r="A41">
        <v>68</v>
      </c>
      <c t="n" s="5" r="B41">
        <v>446822000</v>
      </c>
      <c t="n" s="5" r="C41">
        <v>465583000</v>
      </c>
    </row>
    <row spans="1:3" r="42">
      <c t="s" s="3" r="A42">
        <v>69</v>
      </c>
      <c t="n" s="7" r="B42">
        <v>884118000</v>
      </c>
      <c t="n" s="7" r="C42">
        <v>9254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6" r="A3">
        <v>140</v>
      </c>
    </row>
    <row spans="1:2" r="4">
      <c t="s" s="3" r="A4">
        <v>183</v>
      </c>
      <c t="s" s="3"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6" r="A3">
        <v>186</v>
      </c>
    </row>
    <row spans="1:2" r="4">
      <c t="s" s="3" r="A4">
        <v>187</v>
      </c>
      <c t="s" s="3" r="B4">
        <v>188</v>
      </c>
    </row>
    <row spans="1:2" r="5">
      <c t="s" s="3" r="A5">
        <v>189</v>
      </c>
      <c t="s" s="3"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6" r="A3">
        <v>192</v>
      </c>
    </row>
    <row spans="1:2" r="4">
      <c t="s" s="3" r="A4">
        <v>193</v>
      </c>
      <c t="s" s="3" r="B4">
        <v>194</v>
      </c>
    </row>
    <row spans="1:2" r="5">
      <c t="s" s="3" r="A5">
        <v>195</v>
      </c>
      <c t="s" s="3"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6" r="A3">
        <v>192</v>
      </c>
    </row>
    <row spans="1:2" r="4">
      <c t="s" s="3" r="A4">
        <v>198</v>
      </c>
      <c t="s" s="3" r="B4">
        <v>199</v>
      </c>
    </row>
    <row spans="1:2" r="5">
      <c t="s" s="3" r="A5">
        <v>200</v>
      </c>
      <c t="s" s="3" r="B5">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2</v>
      </c>
      <c t="s" s="2" r="B1">
        <v>1</v>
      </c>
    </row>
    <row spans="1:2" r="2">
      <c t="s" s="2" r="B2">
        <v>2</v>
      </c>
    </row>
    <row spans="1:2" r="3">
      <c t="s" s="6" r="A3">
        <v>192</v>
      </c>
    </row>
    <row spans="1:2" r="4">
      <c t="s" s="3" r="A4">
        <v>203</v>
      </c>
      <c t="s" s="3"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6" r="A3">
        <v>192</v>
      </c>
    </row>
    <row spans="1:2" r="4">
      <c t="s" s="3" r="A4">
        <v>206</v>
      </c>
      <c t="s" s="3"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8</v>
      </c>
      <c t="s" s="2" r="B1">
        <v>1</v>
      </c>
    </row>
    <row spans="1:2" r="2">
      <c t="s" s="2" r="B2">
        <v>2</v>
      </c>
    </row>
    <row spans="1:2" r="3">
      <c t="s" s="6" r="A3">
        <v>192</v>
      </c>
    </row>
    <row spans="1:2" r="4">
      <c t="s" s="3" r="A4">
        <v>209</v>
      </c>
      <c t="s" s="3"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11</v>
      </c>
      <c t="s" s="2" r="B1">
        <v>1</v>
      </c>
    </row>
    <row spans="1:2" r="2">
      <c t="s" s="2" r="B2">
        <v>2</v>
      </c>
    </row>
    <row spans="1:2" r="3">
      <c t="s" s="6" r="A3">
        <v>192</v>
      </c>
    </row>
    <row spans="1:2" r="4">
      <c t="s" s="3" r="A4">
        <v>212</v>
      </c>
      <c t="s" s="3" r="B4">
        <v>213</v>
      </c>
    </row>
    <row spans="1:2" r="5">
      <c t="s" s="3" r="A5">
        <v>214</v>
      </c>
      <c t="s" s="3"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6" r="A3">
        <v>192</v>
      </c>
    </row>
    <row spans="1:2" r="4">
      <c t="s" s="3" r="A4">
        <v>217</v>
      </c>
      <c t="s" s="3"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6" r="A3">
        <v>192</v>
      </c>
    </row>
    <row spans="1:2" r="4">
      <c t="s" s="3" r="A4">
        <v>220</v>
      </c>
      <c t="s" s="3" r="B4">
        <v>221</v>
      </c>
    </row>
    <row spans="1:2" r="5">
      <c t="s" s="3" r="A5">
        <v>222</v>
      </c>
      <c t="s" s="3"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9</v>
      </c>
    </row>
    <row spans="1:3" r="2">
      <c t="s" s="3" r="A2">
        <v>71</v>
      </c>
      <c t="n" s="8" r="B2">
        <v>0.01</v>
      </c>
      <c t="n" s="8" r="C2">
        <v>0.01</v>
      </c>
    </row>
    <row spans="1:3" r="3">
      <c t="s" s="3" r="A3">
        <v>72</v>
      </c>
      <c t="n" s="5" r="B3">
        <v>100000</v>
      </c>
      <c t="n" s="5" r="C3">
        <v>100000</v>
      </c>
    </row>
    <row spans="1:3" r="4">
      <c t="s" s="3" r="A4">
        <v>73</v>
      </c>
      <c t="n" s="5" r="B4">
        <v>62048</v>
      </c>
      <c t="n" s="5" r="C4">
        <v>62098</v>
      </c>
    </row>
    <row spans="1:3" r="5">
      <c t="s" s="3" r="A5">
        <v>74</v>
      </c>
      <c t="n" s="5" r="B5">
        <v>62048</v>
      </c>
      <c t="n" s="5" r="C5">
        <v>62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6" r="A3">
        <v>192</v>
      </c>
    </row>
    <row spans="1:2" r="4">
      <c t="s" s="3" r="A4">
        <v>225</v>
      </c>
      <c t="s" s="3" r="B4">
        <v>226</v>
      </c>
    </row>
    <row spans="1:2" r="5">
      <c t="s" s="3" r="A5">
        <v>227</v>
      </c>
      <c t="s" s="3" r="B5">
        <v>228</v>
      </c>
    </row>
    <row spans="1:2" r="6">
      <c t="s" s="3" r="A6">
        <v>229</v>
      </c>
      <c t="s" s="3" r="B6">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192</v>
      </c>
    </row>
    <row spans="1:2" r="4">
      <c t="s" s="3" r="A4">
        <v>232</v>
      </c>
      <c t="s" s="3" r="B4">
        <v>233</v>
      </c>
    </row>
    <row spans="1:2" r="5">
      <c t="s" s="3" r="A5">
        <v>234</v>
      </c>
      <c t="s" s="3" r="B5">
        <v>235</v>
      </c>
    </row>
    <row spans="1:2" r="6">
      <c t="s" s="3" r="A6">
        <v>236</v>
      </c>
      <c t="s" s="3" r="B6">
        <v>237</v>
      </c>
    </row>
    <row spans="1:2" r="7">
      <c t="s" s="3" r="A7">
        <v>238</v>
      </c>
      <c t="s" s="3" r="B7">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0</v>
      </c>
      <c t="s" s="2" r="B1">
        <v>1</v>
      </c>
    </row>
    <row spans="1:2" r="2">
      <c t="s" s="2" r="B2">
        <v>2</v>
      </c>
    </row>
    <row spans="1:2" r="3">
      <c t="s" s="6" r="A3">
        <v>192</v>
      </c>
    </row>
    <row spans="1:2" r="4">
      <c t="s" s="3" r="A4">
        <v>241</v>
      </c>
      <c t="s" s="3" r="B4">
        <v>242</v>
      </c>
    </row>
    <row spans="1:2" r="5">
      <c t="s" s="3" r="A5">
        <v>243</v>
      </c>
      <c t="s" s="3" r="B5">
        <v>244</v>
      </c>
    </row>
    <row spans="1:2" r="6">
      <c t="s" s="3" r="A6">
        <v>245</v>
      </c>
      <c t="s" s="3" r="B6">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47</v>
      </c>
      <c t="s" s="2" r="B1">
        <v>248</v>
      </c>
    </row>
    <row spans="1:2" r="2">
      <c t="s" s="3" r="A2">
        <v>249</v>
      </c>
    </row>
    <row spans="1:2" r="3">
      <c t="s" s="3" r="A3">
        <v>38</v>
      </c>
      <c t="n" s="7" r="B3">
        <v>13181000</v>
      </c>
    </row>
    <row spans="1:2" r="4">
      <c t="s" s="3" r="A4">
        <v>43</v>
      </c>
      <c t="n" s="5" r="B4">
        <v>57554000</v>
      </c>
    </row>
    <row spans="1:2" r="5">
      <c t="s" s="3" r="A5">
        <v>53</v>
      </c>
      <c t="n" s="5" r="B5">
        <v>10861000</v>
      </c>
    </row>
    <row spans="1:2" r="6">
      <c t="s" s="3" r="A6">
        <v>56</v>
      </c>
      <c t="n" s="5" r="B6">
        <v>234173000</v>
      </c>
    </row>
    <row spans="1:2" r="7">
      <c t="s" s="3" r="A7">
        <v>250</v>
      </c>
    </row>
    <row spans="1:2" r="8">
      <c t="s" s="3" r="A8">
        <v>38</v>
      </c>
      <c t="n" s="5" r="B8">
        <v>-783000</v>
      </c>
    </row>
    <row spans="1:2" r="9">
      <c t="s" s="3" r="A9">
        <v>43</v>
      </c>
      <c t="n" s="5" r="B9">
        <v>-3156000</v>
      </c>
    </row>
    <row spans="1:2" r="10">
      <c t="s" s="3" r="A10">
        <v>53</v>
      </c>
      <c t="n" s="5" r="B10">
        <v>-783000</v>
      </c>
    </row>
    <row spans="1:2" r="11">
      <c t="s" s="3" r="A11">
        <v>56</v>
      </c>
      <c t="n" s="5" r="B11">
        <v>-3156000</v>
      </c>
    </row>
    <row spans="1:2" r="12">
      <c t="s" s="3" r="A12">
        <v>251</v>
      </c>
    </row>
    <row spans="1:2" r="13">
      <c t="s" s="3" r="A13">
        <v>38</v>
      </c>
      <c t="n" s="5" r="B13">
        <v>12398000</v>
      </c>
    </row>
    <row spans="1:2" r="14">
      <c t="s" s="3" r="A14">
        <v>43</v>
      </c>
      <c t="n" s="5" r="B14">
        <v>54398000</v>
      </c>
    </row>
    <row spans="1:2" r="15">
      <c t="s" s="3" r="A15">
        <v>53</v>
      </c>
      <c t="n" s="5" r="B15">
        <v>10078000</v>
      </c>
    </row>
    <row spans="1:2" r="16">
      <c t="s" s="3" r="A16">
        <v>56</v>
      </c>
      <c t="n" s="5" r="B16">
        <v>231017000</v>
      </c>
    </row>
    <row spans="1:2" r="17">
      <c t="s" s="3" r="A17">
        <v>38</v>
      </c>
      <c t="n" s="5" r="B17">
        <v>12398000</v>
      </c>
    </row>
    <row spans="1:2" r="18">
      <c t="s" s="3" r="A18">
        <v>43</v>
      </c>
      <c t="n" s="5" r="B18">
        <v>54398000</v>
      </c>
    </row>
    <row spans="1:2" r="19">
      <c t="s" s="3" r="A19">
        <v>53</v>
      </c>
      <c t="n" s="5" r="B19">
        <v>10078000</v>
      </c>
    </row>
    <row spans="1:2" r="20">
      <c t="s" s="3" r="A20">
        <v>56</v>
      </c>
      <c t="n" s="7" r="B20">
        <v>23101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2</v>
      </c>
      <c t="s" s="2" r="B1">
        <v>76</v>
      </c>
      <c t="s" s="2" r="C1">
        <v>1</v>
      </c>
    </row>
    <row spans="1:3" r="2">
      <c t="s" s="2" r="B2">
        <v>77</v>
      </c>
      <c t="s" s="2" r="C2">
        <v>77</v>
      </c>
    </row>
    <row spans="1:3" r="3">
      <c t="s" s="3" r="A3">
        <v>253</v>
      </c>
    </row>
    <row spans="1:3" r="4">
      <c t="s" s="3" r="A4">
        <v>83</v>
      </c>
      <c t="n" s="7" r="B4">
        <v>60097</v>
      </c>
      <c t="n" s="7" r="C4">
        <v>119896</v>
      </c>
    </row>
    <row spans="1:3" r="5">
      <c t="s" s="3" r="A5">
        <v>84</v>
      </c>
      <c t="n" s="5" r="B5">
        <v>12538</v>
      </c>
      <c t="n" s="5" r="C5">
        <v>25196</v>
      </c>
    </row>
    <row spans="1:3" r="6">
      <c t="s" s="3" r="A6">
        <v>254</v>
      </c>
    </row>
    <row spans="1:3" r="7">
      <c t="s" s="3" r="A7">
        <v>83</v>
      </c>
      <c t="n" s="5" r="B7">
        <v>-581</v>
      </c>
      <c t="n" s="5" r="C7">
        <v>-1162</v>
      </c>
    </row>
    <row spans="1:3" r="8">
      <c t="s" s="3" r="A8">
        <v>84</v>
      </c>
      <c t="n" s="5" r="B8">
        <v>581</v>
      </c>
      <c t="n" s="5" r="C8">
        <v>1162</v>
      </c>
    </row>
    <row spans="1:3" r="9">
      <c t="s" s="3" r="A9">
        <v>83</v>
      </c>
      <c t="n" s="5" r="B9">
        <v>59516</v>
      </c>
      <c t="n" s="5" r="C9">
        <v>118734</v>
      </c>
    </row>
    <row spans="1:3" r="10">
      <c t="s" s="3" r="A10">
        <v>84</v>
      </c>
      <c t="n" s="7" r="B10">
        <v>13119</v>
      </c>
      <c t="n" s="7" r="C10">
        <v>26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76</v>
      </c>
      <c t="s" s="2" r="D1">
        <v>1</v>
      </c>
    </row>
    <row spans="1:5" r="2">
      <c t="s" s="2" r="B2">
        <v>2</v>
      </c>
      <c t="s" s="2" r="C2">
        <v>77</v>
      </c>
      <c t="s" s="2" r="D2">
        <v>2</v>
      </c>
      <c t="s" s="2" r="E2">
        <v>77</v>
      </c>
    </row>
    <row spans="1:5" r="3">
      <c t="s" s="3" r="A3">
        <v>91</v>
      </c>
      <c t="n" s="7" r="B3">
        <v>-15799</v>
      </c>
      <c t="n" s="7" r="C3">
        <v>-9273</v>
      </c>
      <c t="n" s="7" r="D3">
        <v>-19993</v>
      </c>
      <c t="n" s="7" r="E3">
        <v>-6708</v>
      </c>
    </row>
    <row spans="1:5" r="4">
      <c t="s" s="3" r="A4">
        <v>256</v>
      </c>
      <c t="n" s="5" r="B4">
        <v>61455</v>
      </c>
      <c t="n" s="5" r="C4">
        <v>60534</v>
      </c>
      <c t="n" s="5" r="D4">
        <v>61400</v>
      </c>
      <c t="n" s="5" r="E4">
        <v>60476</v>
      </c>
    </row>
    <row spans="1:5" r="5">
      <c t="s" s="3" r="A5">
        <v>257</v>
      </c>
      <c t="s" s="3" r="B5">
        <v>37</v>
      </c>
      <c t="s" s="3" r="C5">
        <v>37</v>
      </c>
      <c t="s" s="3" r="D5">
        <v>37</v>
      </c>
      <c t="s" s="3" r="E5">
        <v>37</v>
      </c>
    </row>
    <row spans="1:5" r="6">
      <c t="s" s="3" r="A6">
        <v>258</v>
      </c>
      <c t="n" s="5" r="B6">
        <v>61455</v>
      </c>
      <c t="n" s="5" r="C6">
        <v>60534</v>
      </c>
      <c t="n" s="5" r="D6">
        <v>61400</v>
      </c>
      <c t="n" s="5" r="E6">
        <v>60476</v>
      </c>
    </row>
    <row spans="1:5" r="7">
      <c t="s" s="3" r="A7">
        <v>259</v>
      </c>
      <c t="n" s="8" r="B7">
        <v>-0.26</v>
      </c>
      <c t="n" s="8" r="C7">
        <v>-0.15</v>
      </c>
      <c t="n" s="8" r="D7">
        <v>-0.33</v>
      </c>
      <c t="n" s="8" r="E7">
        <v>-0.11</v>
      </c>
    </row>
    <row spans="1:5" r="8">
      <c t="s" s="3" r="A8">
        <v>260</v>
      </c>
      <c t="n" s="8" r="B8">
        <v>-0.26</v>
      </c>
      <c t="n" s="8" r="C8">
        <v>-0.15</v>
      </c>
      <c t="n" s="8" r="D8">
        <v>-0.33</v>
      </c>
      <c t="n" s="8" r="E8">
        <v>-0.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76</v>
      </c>
      <c t="s" s="2" r="D1">
        <v>1</v>
      </c>
    </row>
    <row spans="1:5" r="2">
      <c t="s" s="2" r="B2">
        <v>2</v>
      </c>
      <c t="s" s="2" r="C2">
        <v>77</v>
      </c>
      <c t="s" s="2" r="D2">
        <v>2</v>
      </c>
      <c t="s" s="2" r="E2">
        <v>77</v>
      </c>
    </row>
    <row spans="1:5" r="3">
      <c t="s" s="3" r="A3">
        <v>262</v>
      </c>
    </row>
    <row spans="1:5" r="4">
      <c t="s" s="3" r="A4">
        <v>263</v>
      </c>
      <c t="n" s="5" r="B4">
        <v>2574</v>
      </c>
      <c t="n" s="5" r="C4">
        <v>3301</v>
      </c>
      <c t="n" s="5" r="D4">
        <v>2694</v>
      </c>
      <c t="n" s="5" r="E4">
        <v>3102</v>
      </c>
    </row>
    <row spans="1:5" r="5">
      <c t="s" s="3" r="A5">
        <v>264</v>
      </c>
    </row>
    <row spans="1:5" r="6">
      <c t="s" s="3" r="A6">
        <v>263</v>
      </c>
      <c t="n" s="5" r="B6">
        <v>964</v>
      </c>
      <c t="n" s="5" r="C6">
        <v>1468</v>
      </c>
      <c t="n" s="5" r="D6">
        <v>857</v>
      </c>
      <c t="n" s="5" r="E6">
        <v>1319</v>
      </c>
    </row>
    <row spans="1:5" r="7">
      <c t="s" s="3" r="A7">
        <v>263</v>
      </c>
      <c t="n" s="5" r="B7">
        <v>3538</v>
      </c>
      <c t="n" s="5" r="C7">
        <v>4769</v>
      </c>
      <c t="n" s="5" r="D7">
        <v>3551</v>
      </c>
      <c t="n" s="5" r="E7">
        <v>44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65</v>
      </c>
      <c t="s" s="2" r="B1">
        <v>76</v>
      </c>
      <c t="s" s="2" r="D1">
        <v>1</v>
      </c>
    </row>
    <row spans="1:5" r="2">
      <c t="s" s="2" r="B2">
        <v>266</v>
      </c>
      <c t="s" s="2" r="C2">
        <v>267</v>
      </c>
      <c t="s" s="2" r="D2">
        <v>266</v>
      </c>
      <c t="s" s="2" r="E2">
        <v>267</v>
      </c>
    </row>
    <row spans="1:5" r="3">
      <c t="s" s="3" r="A3">
        <v>268</v>
      </c>
    </row>
    <row spans="1:5" r="4">
      <c t="s" s="3" r="A4">
        <v>269</v>
      </c>
      <c t="n" s="5" r="B4">
        <v>78</v>
      </c>
      <c t="n" s="5" r="D4">
        <v>78</v>
      </c>
    </row>
    <row spans="1:5" r="5">
      <c t="s" s="3" r="A5">
        <v>270</v>
      </c>
      <c t="s" s="3" r="D5">
        <v>271</v>
      </c>
    </row>
    <row spans="1:5" r="6">
      <c t="s" s="3" r="A6">
        <v>272</v>
      </c>
      <c t="s" s="3" r="D6">
        <v>273</v>
      </c>
    </row>
    <row spans="1:5" r="7">
      <c t="s" s="3" r="A7">
        <v>274</v>
      </c>
      <c t="s" s="3" r="D7">
        <v>275</v>
      </c>
    </row>
    <row spans="1:5" r="8">
      <c t="s" s="3" r="A8">
        <v>276</v>
      </c>
      <c t="n" s="9" r="B8">
        <v>0.3</v>
      </c>
      <c t="n" s="9" r="C8">
        <v>0.2</v>
      </c>
      <c t="n" s="9" r="D8">
        <v>0.5</v>
      </c>
      <c t="n" s="9" r="E8">
        <v>0.7</v>
      </c>
    </row>
    <row spans="1:5" r="9">
      <c t="s" s="3" r="A9">
        <v>277</v>
      </c>
    </row>
    <row spans="1:5" r="10">
      <c t="s" s="3" r="A10">
        <v>269</v>
      </c>
      <c t="n" s="5" r="B10">
        <v>8</v>
      </c>
      <c t="n" s="5" r="D10">
        <v>8</v>
      </c>
    </row>
    <row spans="1:5" r="11">
      <c t="s" s="3" r="A11">
        <v>270</v>
      </c>
      <c t="s" s="3" r="D11">
        <v>278</v>
      </c>
    </row>
    <row spans="1:5" r="12">
      <c t="s" s="3" r="A12">
        <v>279</v>
      </c>
    </row>
    <row spans="1:5" r="13">
      <c t="s" s="3" r="A13">
        <v>280</v>
      </c>
      <c t="s" s="3" r="D13">
        <v>275</v>
      </c>
    </row>
    <row spans="1:5" r="14">
      <c t="s" s="3" r="A14">
        <v>281</v>
      </c>
      <c t="s" s="3" r="D14">
        <v>2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9</v>
      </c>
    </row>
    <row spans="1:3" r="2">
      <c t="s" s="3" r="A2">
        <v>284</v>
      </c>
    </row>
    <row spans="1:3" r="3">
      <c t="s" s="3" r="A3">
        <v>285</v>
      </c>
      <c t="n" s="7" r="B3">
        <v>790</v>
      </c>
      <c t="n" s="7" r="C3">
        <v>943</v>
      </c>
    </row>
    <row spans="1:3" r="4">
      <c t="s" s="3" r="A4">
        <v>285</v>
      </c>
      <c t="n" s="5" r="B4">
        <v>5628</v>
      </c>
      <c t="n" s="5" r="C4">
        <v>5287</v>
      </c>
    </row>
    <row spans="1:3" r="5">
      <c t="s" s="3" r="A5">
        <v>286</v>
      </c>
      <c t="n" s="5" r="B5">
        <v>2227</v>
      </c>
      <c t="n" s="5" r="C5">
        <v>1995</v>
      </c>
    </row>
    <row spans="1:3" r="6">
      <c t="s" s="3" r="A6">
        <v>287</v>
      </c>
      <c t="n" s="5" r="B6">
        <v>1443</v>
      </c>
      <c t="n" s="5" r="C6">
        <v>1330</v>
      </c>
    </row>
    <row spans="1:3" r="7">
      <c t="s" s="3" r="A7">
        <v>288</v>
      </c>
      <c t="n" s="7" r="B7">
        <v>1168</v>
      </c>
      <c t="n" s="7" r="C7">
        <v>10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89</v>
      </c>
      <c t="s" s="2" r="B1">
        <v>76</v>
      </c>
      <c t="s" s="2" r="D1">
        <v>1</v>
      </c>
    </row>
    <row spans="1:6" r="2">
      <c t="s" s="2" r="B2">
        <v>266</v>
      </c>
      <c t="s" s="2" r="C2">
        <v>267</v>
      </c>
      <c t="s" s="2" r="D2">
        <v>266</v>
      </c>
      <c t="s" s="2" r="E2">
        <v>267</v>
      </c>
      <c t="s" s="2" r="F2">
        <v>248</v>
      </c>
    </row>
    <row spans="1:6" r="3">
      <c t="s" s="3" r="A3">
        <v>277</v>
      </c>
    </row>
    <row spans="1:6" r="4">
      <c t="s" s="3" r="A4">
        <v>290</v>
      </c>
      <c t="n" s="5" r="B4">
        <v>8</v>
      </c>
    </row>
    <row spans="1:6" r="5">
      <c t="s" s="3" r="A5">
        <v>291</v>
      </c>
      <c t="n" s="7" r="B5">
        <v>6300000</v>
      </c>
    </row>
    <row spans="1:6" r="6">
      <c t="s" s="3" r="A6">
        <v>292</v>
      </c>
      <c t="n" s="5" r="B6">
        <v>11</v>
      </c>
    </row>
    <row spans="1:6" r="7">
      <c t="s" s="3" r="A7">
        <v>293</v>
      </c>
    </row>
    <row spans="1:6" r="8">
      <c t="s" s="3" r="A8">
        <v>294</v>
      </c>
      <c t="n" s="7" r="B8">
        <v>2000000</v>
      </c>
      <c t="n" s="7" r="D8">
        <v>2000000</v>
      </c>
    </row>
    <row spans="1:6" r="9">
      <c t="s" s="3" r="A9">
        <v>295</v>
      </c>
      <c t="n" s="5" r="B9">
        <v>600000</v>
      </c>
      <c t="n" s="7" r="C9">
        <v>4500000</v>
      </c>
      <c t="n" s="5" r="D9">
        <v>2700000</v>
      </c>
      <c t="n" s="7" r="E9">
        <v>4500000</v>
      </c>
    </row>
    <row spans="1:6" r="10">
      <c t="s" s="3" r="A10">
        <v>294</v>
      </c>
      <c t="n" s="5" r="B10">
        <v>8006000</v>
      </c>
      <c t="n" s="5" r="D10">
        <v>8006000</v>
      </c>
      <c t="n" s="7" r="F10">
        <v>5453000</v>
      </c>
    </row>
    <row spans="1:6" r="11">
      <c t="s" s="3" r="A11">
        <v>291</v>
      </c>
      <c t="n" s="5" r="D11">
        <v>3665000</v>
      </c>
      <c t="n" s="5" r="E11">
        <v>5604000</v>
      </c>
    </row>
    <row spans="1:6" r="12">
      <c t="s" s="3" r="A12">
        <v>296</v>
      </c>
      <c t="n" s="5" r="B12">
        <v>400000</v>
      </c>
      <c t="n" s="5" r="C12">
        <v>800000</v>
      </c>
      <c t="n" s="5" r="D12">
        <v>1000000</v>
      </c>
      <c t="n" s="5" r="E12">
        <v>1100000</v>
      </c>
    </row>
    <row spans="1:6" r="13">
      <c t="s" s="3" r="A13">
        <v>297</v>
      </c>
      <c t="n" s="7" r="B13">
        <v>1000000</v>
      </c>
      <c t="n" s="7" r="C13">
        <v>5300000</v>
      </c>
      <c t="n" s="7" r="D13">
        <v>3700000</v>
      </c>
      <c t="n" s="7" r="E13">
        <v>5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6" r="A3">
        <v>78</v>
      </c>
    </row>
    <row spans="1:5" r="4">
      <c t="s" s="3" r="A4">
        <v>79</v>
      </c>
      <c t="n" s="7" r="B4">
        <v>259330</v>
      </c>
      <c t="n" s="7" r="C4">
        <v>261206</v>
      </c>
      <c t="n" s="7" r="D4">
        <v>537237</v>
      </c>
      <c t="n" s="7" r="E4">
        <v>540663</v>
      </c>
    </row>
    <row spans="1:5" r="5">
      <c t="s" s="3" r="A5">
        <v>80</v>
      </c>
      <c t="n" s="5" r="B5">
        <v>1626</v>
      </c>
      <c t="n" s="5" r="C5">
        <v>1453</v>
      </c>
      <c t="n" s="5" r="D5">
        <v>3199</v>
      </c>
      <c t="n" s="5" r="E5">
        <v>3178</v>
      </c>
    </row>
    <row spans="1:5" r="6">
      <c t="n" s="5" r="B6">
        <v>260956</v>
      </c>
      <c t="n" s="5" r="C6">
        <v>262659</v>
      </c>
      <c t="n" s="5" r="D6">
        <v>540436</v>
      </c>
      <c t="n" s="5" r="E6">
        <v>543841</v>
      </c>
    </row>
    <row spans="1:5" r="7">
      <c t="s" s="6" r="A7">
        <v>81</v>
      </c>
    </row>
    <row spans="1:5" r="8">
      <c t="s" s="3" r="A8">
        <v>82</v>
      </c>
      <c t="n" s="5" r="B8">
        <v>70305</v>
      </c>
      <c t="n" s="5" r="C8">
        <v>71646</v>
      </c>
      <c t="n" s="5" r="D8">
        <v>146546</v>
      </c>
      <c t="n" s="5" r="E8">
        <v>146793</v>
      </c>
    </row>
    <row spans="1:5" r="9">
      <c t="s" s="3" r="A9">
        <v>49</v>
      </c>
      <c t="n" s="5" r="B9">
        <v>92284</v>
      </c>
      <c t="n" s="5" r="C9">
        <v>93964</v>
      </c>
      <c t="n" s="5" r="D9">
        <v>187619</v>
      </c>
      <c t="n" s="5" r="E9">
        <v>189806</v>
      </c>
    </row>
    <row spans="1:5" r="10">
      <c t="s" s="3" r="A10">
        <v>83</v>
      </c>
      <c t="n" s="5" r="B10">
        <v>56385</v>
      </c>
      <c t="n" s="5" r="C10">
        <v>59516</v>
      </c>
      <c t="n" s="5" r="D10">
        <v>118592</v>
      </c>
      <c t="n" s="5" r="E10">
        <v>118734</v>
      </c>
    </row>
    <row spans="1:5" r="11">
      <c t="s" s="3" r="A11">
        <v>84</v>
      </c>
      <c t="n" s="5" r="B11">
        <v>12936</v>
      </c>
      <c t="n" s="5" r="C11">
        <v>13119</v>
      </c>
      <c t="n" s="5" r="D11">
        <v>25742</v>
      </c>
      <c t="n" s="5" r="E11">
        <v>26358</v>
      </c>
    </row>
    <row spans="1:5" r="12">
      <c t="s" s="3" r="A12">
        <v>85</v>
      </c>
      <c t="n" s="5" r="B12">
        <v>27848</v>
      </c>
      <c t="n" s="5" r="C12">
        <v>27292</v>
      </c>
      <c t="n" s="5" r="D12">
        <v>57244</v>
      </c>
      <c t="n" s="5" r="E12">
        <v>58193</v>
      </c>
    </row>
    <row spans="1:5" r="13">
      <c t="s" s="3" r="A13">
        <v>86</v>
      </c>
      <c t="n" s="5" r="B13">
        <v>10073</v>
      </c>
      <c t="n" s="7" r="C13">
        <v>1075</v>
      </c>
      <c t="n" s="5" r="D13">
        <v>12785</v>
      </c>
      <c t="n" s="7" r="E13">
        <v>2557</v>
      </c>
    </row>
    <row spans="1:5" r="14">
      <c t="s" s="3" r="A14">
        <v>87</v>
      </c>
      <c t="n" s="5" r="B14">
        <v>1999</v>
      </c>
      <c t="s" s="3" r="C14">
        <v>37</v>
      </c>
      <c t="n" s="5" r="D14">
        <v>1999</v>
      </c>
      <c t="s" s="3" r="E14">
        <v>37</v>
      </c>
    </row>
    <row spans="1:5" r="15">
      <c t="s" s="3" r="A15">
        <v>88</v>
      </c>
      <c t="n" s="5" r="B15">
        <v>5105</v>
      </c>
      <c t="n" s="7" r="C15">
        <v>5915</v>
      </c>
      <c t="n" s="5" r="D15">
        <v>11105</v>
      </c>
      <c t="n" s="7" r="E15">
        <v>11337</v>
      </c>
    </row>
    <row spans="1:5" r="16">
      <c t="n" s="5" r="B16">
        <v>276935</v>
      </c>
      <c t="n" s="5" r="C16">
        <v>272527</v>
      </c>
      <c t="n" s="5" r="D16">
        <v>561632</v>
      </c>
      <c t="n" s="5" r="E16">
        <v>553778</v>
      </c>
    </row>
    <row spans="1:5" r="17">
      <c t="s" s="3" r="A17">
        <v>89</v>
      </c>
      <c t="n" s="5" r="B17">
        <v>-15979</v>
      </c>
      <c t="n" s="5" r="C17">
        <v>-9868</v>
      </c>
      <c t="n" s="5" r="D17">
        <v>-21196</v>
      </c>
      <c t="n" s="5" r="E17">
        <v>-9937</v>
      </c>
    </row>
    <row spans="1:5" r="18">
      <c t="s" s="3" r="A18">
        <v>90</v>
      </c>
      <c t="n" s="5" r="B18">
        <v>-180</v>
      </c>
      <c t="n" s="5" r="C18">
        <v>-595</v>
      </c>
      <c t="n" s="5" r="D18">
        <v>-1203</v>
      </c>
      <c t="n" s="5" r="E18">
        <v>-3229</v>
      </c>
    </row>
    <row spans="1:5" r="19">
      <c t="s" s="3" r="A19">
        <v>91</v>
      </c>
      <c t="n" s="5" r="B19">
        <v>-15799</v>
      </c>
      <c t="n" s="5" r="C19">
        <v>-9273</v>
      </c>
      <c t="n" s="5" r="D19">
        <v>-19993</v>
      </c>
      <c t="n" s="5" r="E19">
        <v>-6708</v>
      </c>
    </row>
    <row spans="1:5" r="20">
      <c t="s" s="6" r="A20">
        <v>92</v>
      </c>
    </row>
    <row spans="1:5" r="21">
      <c t="s" s="3" r="A21">
        <v>93</v>
      </c>
      <c t="n" s="5" r="B21">
        <v>506</v>
      </c>
      <c t="n" s="5" r="C21">
        <v>464</v>
      </c>
      <c t="n" s="5" r="D21">
        <v>462</v>
      </c>
      <c t="n" s="5" r="E21">
        <v>927</v>
      </c>
    </row>
    <row spans="1:5" r="22">
      <c t="s" s="3" r="A22">
        <v>94</v>
      </c>
      <c t="n" s="7" r="B22">
        <v>-15293</v>
      </c>
      <c t="n" s="7" r="C22">
        <v>-8809</v>
      </c>
      <c t="n" s="7" r="D22">
        <v>-19531</v>
      </c>
      <c t="n" s="7" r="E22">
        <v>-5781</v>
      </c>
    </row>
    <row spans="1:5" r="23">
      <c t="s" s="6" r="A23">
        <v>95</v>
      </c>
    </row>
    <row spans="1:5" r="24">
      <c t="s" s="3" r="A24">
        <v>96</v>
      </c>
      <c t="n" s="8" r="B24">
        <v>-0.26</v>
      </c>
      <c t="n" s="8" r="C24">
        <v>-0.15</v>
      </c>
      <c t="n" s="8" r="D24">
        <v>-0.33</v>
      </c>
      <c t="n" s="8" r="E24">
        <v>-0.11</v>
      </c>
    </row>
    <row spans="1:5" r="25">
      <c t="s" s="3" r="A25">
        <v>97</v>
      </c>
      <c t="n" s="8" r="B25">
        <v>-0.26</v>
      </c>
      <c t="n" s="8" r="C25">
        <v>-0.15</v>
      </c>
      <c t="n" s="8" r="D25">
        <v>-0.33</v>
      </c>
      <c t="n" s="8" r="E25">
        <v>-0.11</v>
      </c>
    </row>
    <row spans="1:5" r="26">
      <c t="s" s="6" r="A26">
        <v>98</v>
      </c>
    </row>
    <row spans="1:5" r="27">
      <c t="s" s="3" r="A27">
        <v>99</v>
      </c>
      <c t="n" s="5" r="B27">
        <v>61455</v>
      </c>
      <c t="n" s="5" r="C27">
        <v>60534</v>
      </c>
      <c t="n" s="5" r="D27">
        <v>61400</v>
      </c>
      <c t="n" s="5" r="E27">
        <v>60476</v>
      </c>
    </row>
    <row spans="1:5" r="28">
      <c t="s" s="3" r="A28">
        <v>100</v>
      </c>
      <c t="n" s="5" r="B28">
        <v>61455</v>
      </c>
      <c t="n" s="5" r="C28">
        <v>60534</v>
      </c>
      <c t="n" s="5" r="D28">
        <v>61400</v>
      </c>
      <c t="n" s="5" r="E28">
        <v>60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8</v>
      </c>
      <c t="s" s="2" r="C1">
        <v>2</v>
      </c>
      <c t="s" s="2" r="D1">
        <v>29</v>
      </c>
    </row>
    <row spans="1:4" r="2">
      <c t="s" s="3" r="A2">
        <v>299</v>
      </c>
    </row>
    <row spans="1:4" r="3">
      <c t="s" s="3" r="A3">
        <v>300</v>
      </c>
      <c t="n" s="7" r="C3">
        <v>212068</v>
      </c>
      <c t="n" s="7" r="D3">
        <v>212073</v>
      </c>
    </row>
    <row spans="1:4" r="4">
      <c t="s" s="3" r="A4">
        <v>301</v>
      </c>
    </row>
    <row spans="1:4" r="5">
      <c t="s" s="3" r="A5">
        <v>300</v>
      </c>
      <c t="n" s="5" r="C5">
        <v>429769</v>
      </c>
      <c t="n" s="5" r="D5">
        <v>426813</v>
      </c>
    </row>
    <row spans="1:4" r="6">
      <c t="s" s="3" r="A6">
        <v>302</v>
      </c>
    </row>
    <row spans="1:4" r="7">
      <c t="s" s="3" r="A7">
        <v>300</v>
      </c>
      <c t="n" s="5" r="C7">
        <v>349787</v>
      </c>
      <c t="n" s="5" r="D7">
        <v>358549</v>
      </c>
    </row>
    <row spans="1:4" r="8">
      <c t="s" s="3" r="A8">
        <v>303</v>
      </c>
    </row>
    <row spans="1:4" r="9">
      <c t="s" s="3" r="A9">
        <v>300</v>
      </c>
      <c t="n" s="5" r="C9">
        <v>246705</v>
      </c>
      <c t="n" s="5" r="D9">
        <v>247775</v>
      </c>
    </row>
    <row spans="1:4" r="10">
      <c t="s" s="3" r="A10">
        <v>304</v>
      </c>
    </row>
    <row spans="1:4" r="11">
      <c t="s" s="3" r="A11">
        <v>300</v>
      </c>
      <c t="n" s="5" r="C11">
        <v>87474</v>
      </c>
      <c t="n" s="5" r="D11">
        <v>87782</v>
      </c>
    </row>
    <row spans="1:4" r="12">
      <c t="s" s="3" r="A12">
        <v>305</v>
      </c>
    </row>
    <row spans="1:4" r="13">
      <c t="s" s="3" r="A13">
        <v>300</v>
      </c>
      <c t="s" s="3" r="B13">
        <v>306</v>
      </c>
      <c t="n" s="5" r="C13">
        <v>7001</v>
      </c>
      <c t="n" s="5" r="D13">
        <v>10504</v>
      </c>
    </row>
    <row spans="1:4" r="14">
      <c t="s" s="3" r="A14">
        <v>307</v>
      </c>
    </row>
    <row spans="1:4" r="15">
      <c t="s" s="3" r="A15">
        <v>300</v>
      </c>
      <c t="n" s="5" r="C15">
        <v>2888</v>
      </c>
      <c t="n" s="5" r="D15">
        <v>4316</v>
      </c>
    </row>
    <row spans="1:4" r="16">
      <c t="s" s="3" r="A16">
        <v>300</v>
      </c>
      <c t="n" s="5" r="C16">
        <v>1335692</v>
      </c>
      <c t="n" s="5" r="D16">
        <v>1347812</v>
      </c>
    </row>
    <row spans="1:4" r="17">
      <c t="s" s="3" r="A17">
        <v>308</v>
      </c>
      <c t="n" s="5" r="C17">
        <v>603272</v>
      </c>
      <c t="n" s="5" r="D17">
        <v>595638</v>
      </c>
    </row>
    <row spans="1:4" r="18">
      <c t="n" s="7" r="C18">
        <v>732420</v>
      </c>
      <c t="n" s="7" r="D18">
        <v>752174</v>
      </c>
    </row>
    <row spans="1:4" r="19">
      <c t="n" r="A19"/>
    </row>
    <row spans="1:4" r="20">
      <c t="s" s="3" r="A20">
        <v>306</v>
      </c>
      <c t="s" s="3" r="B20">
        <v>309</v>
      </c>
    </row>
  </sheetData>
  <mergeCells count="3">
    <mergeCell ref="A1:B1"/>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s>
  <sheetData>
    <row spans="1:9" r="1">
      <c t="s" s="1" r="A1">
        <v>310</v>
      </c>
      <c t="s" s="2" r="B1">
        <v>311</v>
      </c>
      <c t="s" s="2" r="C1">
        <v>312</v>
      </c>
      <c t="s" s="2" r="D1">
        <v>313</v>
      </c>
      <c t="s" s="2" r="E1">
        <v>314</v>
      </c>
      <c t="s" s="2" r="F1">
        <v>315</v>
      </c>
      <c t="s" s="2" r="G1">
        <v>266</v>
      </c>
      <c t="s" s="2" r="H1">
        <v>267</v>
      </c>
      <c t="s" s="2" r="I1">
        <v>248</v>
      </c>
    </row>
    <row spans="1:9" r="2">
      <c t="s" s="3" r="A2">
        <v>316</v>
      </c>
    </row>
    <row spans="1:9" r="3">
      <c t="s" s="3" r="A3">
        <v>317</v>
      </c>
      <c t="s" s="3" r="I3">
        <v>318</v>
      </c>
    </row>
    <row spans="1:9" r="4">
      <c t="s" s="3" r="A4">
        <v>319</v>
      </c>
      <c t="n" s="7" r="I4">
        <v>0</v>
      </c>
    </row>
    <row spans="1:9" r="5">
      <c t="s" s="3" r="A5">
        <v>320</v>
      </c>
      <c t="n" s="7" r="G5">
        <v>209670000</v>
      </c>
      <c t="n" s="5" r="I5">
        <v>209182000</v>
      </c>
    </row>
    <row spans="1:9" r="6">
      <c t="s" s="3" r="A6">
        <v>321</v>
      </c>
      <c t="n" s="7" r="C6">
        <v>250000000</v>
      </c>
    </row>
    <row spans="1:9" r="7">
      <c t="s" s="3" r="A7">
        <v>322</v>
      </c>
      <c t="s" s="3" r="C7">
        <v>323</v>
      </c>
    </row>
    <row spans="1:9" r="8">
      <c t="s" s="3" r="A8">
        <v>324</v>
      </c>
      <c t="n" s="7" r="C8">
        <v>3700000</v>
      </c>
      <c t="n" s="5" r="G8">
        <v>1981000</v>
      </c>
      <c t="n" s="7" r="I8">
        <v>2162000</v>
      </c>
    </row>
    <row spans="1:9" r="9">
      <c t="s" s="3" r="A9">
        <v>325</v>
      </c>
      <c t="s" s="3" r="C9">
        <v>326</v>
      </c>
    </row>
    <row spans="1:9" r="10">
      <c t="s" s="3" r="A10">
        <v>327</v>
      </c>
      <c t="s" s="3" r="I10">
        <v>328</v>
      </c>
    </row>
    <row spans="1:9" r="11">
      <c t="s" s="3" r="A11">
        <v>329</v>
      </c>
      <c t="n" s="5" r="G11">
        <v>20000000</v>
      </c>
    </row>
    <row spans="1:9" r="12">
      <c t="s" s="3" r="A12">
        <v>330</v>
      </c>
    </row>
    <row spans="1:9" r="13">
      <c t="s" s="3" r="A13">
        <v>331</v>
      </c>
      <c t="n" s="5" r="G13">
        <v>600000</v>
      </c>
    </row>
    <row spans="1:9" r="14">
      <c t="s" s="3" r="A14">
        <v>332</v>
      </c>
    </row>
    <row spans="1:9" r="15">
      <c t="s" s="3" r="A15">
        <v>331</v>
      </c>
      <c t="n" s="5" r="G15">
        <v>7100000</v>
      </c>
    </row>
    <row spans="1:9" r="16">
      <c t="s" s="3" r="A16">
        <v>333</v>
      </c>
    </row>
    <row spans="1:9" r="17">
      <c t="s" s="3" r="A17">
        <v>320</v>
      </c>
      <c t="n" s="7" r="I17">
        <v>8300000</v>
      </c>
    </row>
    <row spans="1:9" r="18">
      <c t="s" s="3" r="A18">
        <v>334</v>
      </c>
      <c t="n" s="7" r="G18">
        <v>22000000</v>
      </c>
    </row>
    <row spans="1:9" r="19">
      <c t="s" s="3" r="A19">
        <v>335</v>
      </c>
      <c t="s" s="3" r="G19">
        <v>336</v>
      </c>
    </row>
    <row spans="1:9" r="20">
      <c t="s" s="3" r="A20">
        <v>337</v>
      </c>
      <c t="s" s="3" r="G20">
        <v>338</v>
      </c>
    </row>
    <row spans="1:9" r="21">
      <c t="s" s="3" r="A21">
        <v>339</v>
      </c>
      <c t="n" s="7" r="F21">
        <v>8300000</v>
      </c>
    </row>
    <row spans="1:9" r="22">
      <c t="s" s="3" r="A22">
        <v>340</v>
      </c>
    </row>
    <row spans="1:9" r="23">
      <c t="s" s="3" r="A23">
        <v>341</v>
      </c>
      <c t="s" s="3" r="B23">
        <v>342</v>
      </c>
    </row>
    <row spans="1:9" r="24">
      <c t="s" s="3" r="A24">
        <v>343</v>
      </c>
    </row>
    <row spans="1:9" r="25">
      <c t="s" s="3" r="A25">
        <v>341</v>
      </c>
      <c t="s" s="3" r="B25">
        <v>344</v>
      </c>
    </row>
    <row spans="1:9" r="26">
      <c t="s" s="3" r="A26">
        <v>345</v>
      </c>
    </row>
    <row spans="1:9" r="27">
      <c t="s" s="3" r="A27">
        <v>341</v>
      </c>
      <c t="s" s="3" r="B27">
        <v>346</v>
      </c>
    </row>
    <row spans="1:9" r="28">
      <c t="s" s="3" r="A28">
        <v>347</v>
      </c>
    </row>
    <row spans="1:9" r="29">
      <c t="s" s="3" r="A29">
        <v>341</v>
      </c>
      <c t="s" s="3" r="B29">
        <v>348</v>
      </c>
    </row>
    <row spans="1:9" r="30">
      <c t="s" s="3" r="A30">
        <v>349</v>
      </c>
    </row>
    <row spans="1:9" r="31">
      <c t="s" s="3" r="A31">
        <v>341</v>
      </c>
      <c t="s" s="3" r="B31">
        <v>275</v>
      </c>
    </row>
    <row spans="1:9" r="32">
      <c t="s" s="3" r="A32">
        <v>350</v>
      </c>
    </row>
    <row spans="1:9" r="33">
      <c t="s" s="3" r="A33">
        <v>341</v>
      </c>
      <c t="s" s="3" r="B33">
        <v>346</v>
      </c>
    </row>
    <row spans="1:9" r="34">
      <c t="s" s="3" r="A34">
        <v>351</v>
      </c>
    </row>
    <row spans="1:9" r="35">
      <c t="s" s="3" r="A35">
        <v>352</v>
      </c>
      <c t="s" s="3" r="B35">
        <v>353</v>
      </c>
    </row>
    <row spans="1:9" r="36">
      <c t="s" s="3" r="A36">
        <v>354</v>
      </c>
    </row>
    <row spans="1:9" r="37">
      <c t="s" s="3" r="A37">
        <v>352</v>
      </c>
      <c t="s" s="3" r="B37">
        <v>355</v>
      </c>
    </row>
    <row spans="1:9" r="38">
      <c t="s" s="3" r="A38">
        <v>356</v>
      </c>
    </row>
    <row spans="1:9" r="39">
      <c t="s" s="3" r="A39">
        <v>357</v>
      </c>
      <c t="n" s="10" r="D39">
        <v>4.4</v>
      </c>
      <c t="n" s="10" r="E39">
        <v>4.5</v>
      </c>
    </row>
    <row spans="1:9" r="40">
      <c t="s" s="3" r="A40">
        <v>358</v>
      </c>
      <c t="n" s="10" r="D40">
        <v>1.6</v>
      </c>
      <c t="n" s="11" r="E40">
        <v>1.55</v>
      </c>
    </row>
    <row spans="1:9" r="41">
      <c t="s" s="3" r="A41">
        <v>359</v>
      </c>
    </row>
    <row spans="1:9" r="42">
      <c t="s" s="3" r="A42">
        <v>360</v>
      </c>
      <c t="n" s="7" r="G42">
        <v>0</v>
      </c>
    </row>
    <row spans="1:9" r="43">
      <c t="s" s="3" r="A43">
        <v>325</v>
      </c>
      <c t="s" s="3" r="B43">
        <v>361</v>
      </c>
    </row>
    <row spans="1:9" r="44">
      <c t="s" s="3" r="A44">
        <v>362</v>
      </c>
      <c t="n" s="7" r="B44">
        <v>50000000</v>
      </c>
    </row>
    <row spans="1:9" r="45">
      <c t="s" s="3" r="A45">
        <v>363</v>
      </c>
      <c t="n" s="7" r="B45">
        <v>35000000</v>
      </c>
    </row>
    <row spans="1:9" r="46">
      <c t="s" s="3" r="A46">
        <v>364</v>
      </c>
      <c t="s" s="3" r="B46">
        <v>365</v>
      </c>
    </row>
    <row spans="1:9" r="47">
      <c t="s" s="3" r="A47">
        <v>366</v>
      </c>
      <c t="n" s="7" r="B47">
        <v>101400000</v>
      </c>
    </row>
    <row spans="1:9" r="48">
      <c t="s" s="3" r="A48">
        <v>367</v>
      </c>
      <c t="n" s="5" r="G48">
        <v>78700000</v>
      </c>
    </row>
    <row spans="1:9" r="49">
      <c t="s" s="3" r="A49">
        <v>368</v>
      </c>
      <c t="n" s="7" r="G49">
        <v>38300000</v>
      </c>
    </row>
    <row spans="1:9" r="50">
      <c t="s" s="3" r="A50">
        <v>357</v>
      </c>
      <c t="n" s="10" r="G50">
        <v>4.5</v>
      </c>
    </row>
    <row spans="1:9" r="51">
      <c t="s" s="3" r="A51">
        <v>358</v>
      </c>
      <c t="n" s="10" r="G51">
        <v>1.5</v>
      </c>
    </row>
    <row spans="1:9" r="52">
      <c t="s" s="3" r="A52">
        <v>369</v>
      </c>
    </row>
    <row spans="1:9" r="53">
      <c t="s" s="3" r="A53">
        <v>362</v>
      </c>
      <c t="n" s="7" r="B53">
        <v>25000000</v>
      </c>
    </row>
    <row spans="1:9" r="54">
      <c t="s" s="3" r="A54">
        <v>370</v>
      </c>
    </row>
    <row spans="1:9" r="55">
      <c t="s" s="3" r="A55">
        <v>371</v>
      </c>
      <c t="n" s="7" r="G55">
        <v>1000000</v>
      </c>
      <c t="n" s="5" r="I55">
        <v>1100000</v>
      </c>
    </row>
    <row spans="1:9" r="56">
      <c t="s" s="3" r="A56">
        <v>372</v>
      </c>
      <c t="n" s="5" r="G56">
        <v>0</v>
      </c>
    </row>
    <row spans="1:9" r="57">
      <c t="s" s="3" r="A57">
        <v>320</v>
      </c>
      <c t="n" s="5" r="G57">
        <v>231726000</v>
      </c>
      <c t="n" s="5" r="I57">
        <v>240889000</v>
      </c>
    </row>
    <row spans="1:9" r="58">
      <c t="s" s="3" r="A58">
        <v>373</v>
      </c>
      <c t="n" s="5" r="B58">
        <v>49</v>
      </c>
    </row>
    <row spans="1:9" r="59">
      <c t="s" s="3" r="A59">
        <v>334</v>
      </c>
      <c t="n" s="5" r="G59">
        <v>22023000</v>
      </c>
      <c t="n" s="7" r="I59">
        <v>31607000</v>
      </c>
    </row>
    <row spans="1:9" r="60">
      <c t="s" s="3" r="A60">
        <v>339</v>
      </c>
      <c t="n" s="7" r="G60">
        <v>9601000</v>
      </c>
      <c t="n" s="7" r="H60">
        <v>6266000</v>
      </c>
    </row>
    <row spans="1:9" r="61">
      <c t="s" s="3" r="A61">
        <v>374</v>
      </c>
      <c t="n" s="7" r="F61">
        <v>900000</v>
      </c>
    </row>
    <row spans="1:9" r="62">
      <c t="s" s="3" r="A62">
        <v>375</v>
      </c>
      <c t="n" s="5" r="F62">
        <v>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9</v>
      </c>
    </row>
    <row spans="1:3" r="2">
      <c t="s" s="3" r="A2">
        <v>316</v>
      </c>
    </row>
    <row spans="1:3" r="3">
      <c t="s" s="3" r="A3">
        <v>377</v>
      </c>
      <c t="n" s="7" r="B3">
        <v>215000000</v>
      </c>
      <c t="n" s="7" r="C3">
        <v>215000000</v>
      </c>
    </row>
    <row spans="1:3" r="4">
      <c t="s" s="3" r="A4">
        <v>378</v>
      </c>
      <c t="n" s="5" r="B4">
        <v>-1981000</v>
      </c>
      <c t="n" s="5" r="C4">
        <v>-2162000</v>
      </c>
    </row>
    <row spans="1:3" r="5">
      <c t="s" s="3" r="A5">
        <v>379</v>
      </c>
      <c t="n" s="5" r="B5">
        <v>-3349000</v>
      </c>
      <c t="n" s="5" r="C5">
        <v>-3656000</v>
      </c>
    </row>
    <row spans="1:3" r="6">
      <c t="s" s="3" r="A6">
        <v>380</v>
      </c>
      <c t="n" s="5" r="B6">
        <v>209670000</v>
      </c>
      <c t="n" s="5" r="C6">
        <v>209182000</v>
      </c>
    </row>
    <row spans="1:3" r="7">
      <c t="s" s="3" r="A7">
        <v>379</v>
      </c>
      <c t="n" s="5" r="B7">
        <v>-160000</v>
      </c>
      <c t="n" s="5" r="C7">
        <v>-283000</v>
      </c>
    </row>
    <row spans="1:3" r="8">
      <c t="s" s="3" r="A8">
        <v>380</v>
      </c>
      <c t="n" s="5" r="B8">
        <v>231726000</v>
      </c>
      <c t="n" s="5" r="C8">
        <v>240889000</v>
      </c>
    </row>
    <row spans="1:3" r="9">
      <c t="s" s="3" r="A9">
        <v>381</v>
      </c>
      <c t="n" s="5" r="B9">
        <v>22023000</v>
      </c>
      <c t="n" s="5" r="C9">
        <v>31607000</v>
      </c>
    </row>
    <row spans="1:3" r="10">
      <c t="s" s="3" r="A10">
        <v>382</v>
      </c>
      <c t="n" s="5" r="B10">
        <v>193000</v>
      </c>
      <c t="n" s="5" r="C10">
        <v>383000</v>
      </c>
    </row>
    <row spans="1:3" r="11">
      <c t="s" s="3" r="A11">
        <v>383</v>
      </c>
      <c t="n" s="5" r="B11">
        <v>190000</v>
      </c>
      <c t="n" s="5" r="C11">
        <v>206000</v>
      </c>
    </row>
    <row spans="1:3" r="12">
      <c t="n" s="5" r="B12">
        <v>231916000</v>
      </c>
      <c t="n" s="5" r="C12">
        <v>241095000</v>
      </c>
    </row>
    <row spans="1:3" r="13">
      <c t="s" s="3" r="A13">
        <v>53</v>
      </c>
      <c t="n" s="5" r="B13">
        <v>1867000</v>
      </c>
      <c t="n" s="5" r="C13">
        <v>10078000</v>
      </c>
    </row>
    <row spans="1:3" r="14">
      <c t="s" s="3" r="A14">
        <v>56</v>
      </c>
      <c t="n" s="7" r="B14">
        <v>230049000</v>
      </c>
      <c t="n" s="7" r="C14">
        <v>23101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s="1" r="A1">
        <v>384</v>
      </c>
      <c t="s" s="2" r="B1">
        <v>76</v>
      </c>
      <c t="s" s="2" r="D1">
        <v>1</v>
      </c>
    </row>
    <row spans="1:6" r="2">
      <c t="s" s="2" r="B2">
        <v>266</v>
      </c>
      <c t="s" s="2" r="C2">
        <v>267</v>
      </c>
      <c t="s" s="2" r="D2">
        <v>266</v>
      </c>
      <c t="s" s="2" r="E2">
        <v>267</v>
      </c>
      <c t="s" s="2" r="F2">
        <v>248</v>
      </c>
    </row>
    <row spans="1:6" r="3">
      <c t="s" s="3" r="A3">
        <v>277</v>
      </c>
    </row>
    <row spans="1:6" r="4">
      <c t="s" s="3" r="A4">
        <v>290</v>
      </c>
      <c t="n" s="5" r="B4">
        <v>8</v>
      </c>
    </row>
    <row spans="1:6" r="5">
      <c t="s" s="3" r="A5">
        <v>291</v>
      </c>
      <c t="n" s="7" r="B5">
        <v>6300</v>
      </c>
    </row>
    <row spans="1:6" r="6">
      <c t="s" s="3" r="A6">
        <v>292</v>
      </c>
      <c t="n" s="5" r="B6">
        <v>11</v>
      </c>
    </row>
    <row spans="1:6" r="7">
      <c t="s" s="3" r="A7">
        <v>385</v>
      </c>
      <c t="n" s="7" r="B7">
        <v>7600</v>
      </c>
    </row>
    <row spans="1:6" r="8">
      <c t="s" s="3" r="A8">
        <v>386</v>
      </c>
      <c t="n" s="5" r="B8">
        <v>2000</v>
      </c>
    </row>
    <row spans="1:6" r="9">
      <c t="s" s="3" r="A9">
        <v>387</v>
      </c>
      <c t="n" s="5" r="B9">
        <v>900</v>
      </c>
      <c t="n" s="7" r="D9">
        <v>900</v>
      </c>
    </row>
    <row spans="1:6" r="10">
      <c t="s" s="3" r="A10">
        <v>388</v>
      </c>
    </row>
    <row spans="1:6" r="11">
      <c t="s" s="3" r="A11">
        <v>389</v>
      </c>
      <c t="n" s="7" r="F11">
        <v>7000</v>
      </c>
    </row>
    <row spans="1:6" r="12">
      <c t="s" s="3" r="A12">
        <v>291</v>
      </c>
      <c t="n" s="5" r="D12">
        <v>3665</v>
      </c>
      <c t="n" s="7" r="E12">
        <v>5604</v>
      </c>
    </row>
    <row spans="1:6" r="13">
      <c t="s" s="3" r="A13">
        <v>385</v>
      </c>
      <c t="n" s="5" r="B13">
        <v>10073</v>
      </c>
      <c t="n" s="7" r="C13">
        <v>1075</v>
      </c>
      <c t="n" s="5" r="D13">
        <v>12785</v>
      </c>
      <c t="n" s="7" r="E13">
        <v>2557</v>
      </c>
    </row>
    <row spans="1:6" r="14">
      <c t="s" s="3" r="A14">
        <v>386</v>
      </c>
      <c t="n" s="5" r="B14">
        <v>1999</v>
      </c>
      <c t="s" s="3" r="C14">
        <v>37</v>
      </c>
      <c t="n" s="5" r="D14">
        <v>1999</v>
      </c>
      <c t="s" s="3" r="E14">
        <v>37</v>
      </c>
    </row>
    <row spans="1:6" r="15">
      <c t="s" s="3" r="A15">
        <v>389</v>
      </c>
      <c t="n" s="7" r="B15">
        <v>9881</v>
      </c>
      <c t="n" s="7" r="D15">
        <v>9881</v>
      </c>
      <c t="n" s="7" r="F15">
        <v>70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76</v>
      </c>
      <c t="s" s="2" r="D1">
        <v>1</v>
      </c>
    </row>
    <row spans="1:5" r="2">
      <c t="s" s="2" r="B2">
        <v>2</v>
      </c>
      <c t="s" s="2" r="C2">
        <v>77</v>
      </c>
      <c t="s" s="2" r="D2">
        <v>2</v>
      </c>
      <c t="s" s="2" r="E2">
        <v>77</v>
      </c>
    </row>
    <row spans="1:5" r="3">
      <c t="s" s="3" r="A3">
        <v>391</v>
      </c>
    </row>
    <row spans="1:5" r="4">
      <c t="s" s="6" r="A4">
        <v>392</v>
      </c>
    </row>
    <row spans="1:5" r="5">
      <c t="s" s="3" r="A5">
        <v>86</v>
      </c>
      <c t="n" s="7" r="B5">
        <v>6215</v>
      </c>
      <c t="n" s="7" r="C5">
        <v>1216</v>
      </c>
      <c t="n" s="7" r="D5">
        <v>8792</v>
      </c>
      <c t="n" s="7" r="E5">
        <v>2272</v>
      </c>
    </row>
    <row spans="1:5" r="6">
      <c t="s" s="3" r="A6">
        <v>393</v>
      </c>
    </row>
    <row spans="1:5" r="7">
      <c t="s" s="6" r="A7">
        <v>392</v>
      </c>
    </row>
    <row spans="1:5" r="8">
      <c t="s" s="3" r="A8">
        <v>86</v>
      </c>
      <c t="n" s="5" r="B8">
        <v>498</v>
      </c>
      <c t="n" s="5" r="C8">
        <v>395</v>
      </c>
      <c t="n" s="5" r="D8">
        <v>619</v>
      </c>
      <c t="n" s="5" r="E8">
        <v>628</v>
      </c>
    </row>
    <row spans="1:5" r="9">
      <c t="s" s="3" r="A9">
        <v>394</v>
      </c>
    </row>
    <row spans="1:5" r="10">
      <c t="s" s="6" r="A10">
        <v>392</v>
      </c>
    </row>
    <row spans="1:5" r="11">
      <c t="s" s="3" r="A11">
        <v>86</v>
      </c>
      <c t="n" s="5" r="B11">
        <v>10073</v>
      </c>
      <c t="n" s="5" r="C11">
        <v>1075</v>
      </c>
      <c t="n" s="5" r="D11">
        <v>12785</v>
      </c>
      <c t="n" s="5" r="E11">
        <v>2557</v>
      </c>
    </row>
    <row spans="1:5" r="12">
      <c t="s" s="3" r="A12">
        <v>395</v>
      </c>
      <c t="n" s="5" r="B12">
        <v>3721</v>
      </c>
      <c t="n" s="5" r="C12">
        <v>295</v>
      </c>
      <c t="n" s="5" r="D12">
        <v>4325</v>
      </c>
      <c t="n" s="5" r="E12">
        <v>761</v>
      </c>
    </row>
    <row spans="1:5" r="13">
      <c t="s" s="3" r="A13">
        <v>396</v>
      </c>
      <c t="n" s="5" r="B13">
        <v>-361</v>
      </c>
      <c t="n" s="5" r="C13">
        <v>-831</v>
      </c>
      <c t="n" s="5" r="D13">
        <v>-951</v>
      </c>
      <c t="n" s="5" r="E13">
        <v>-1104</v>
      </c>
    </row>
    <row spans="1:5" r="14">
      <c t="s" s="3" r="A14">
        <v>86</v>
      </c>
      <c t="n" s="7" r="B14">
        <v>10073</v>
      </c>
      <c t="n" s="7" r="C14">
        <v>1075</v>
      </c>
      <c t="n" s="5" r="D14">
        <v>12785</v>
      </c>
      <c t="n" s="7" r="E14">
        <v>2557</v>
      </c>
    </row>
    <row spans="1:5" r="15">
      <c t="s" s="3" r="A15">
        <v>395</v>
      </c>
      <c t="n" s="7" r="D15">
        <v>43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7</v>
      </c>
      <c t="s" s="2" r="B1">
        <v>1</v>
      </c>
    </row>
    <row spans="1:2" r="2">
      <c t="s" s="2" r="B2">
        <v>266</v>
      </c>
    </row>
    <row spans="1:2" r="3">
      <c t="s" s="3" r="A3">
        <v>398</v>
      </c>
      <c t="n" s="7" r="B3">
        <v>7051</v>
      </c>
    </row>
    <row spans="1:2" r="4">
      <c t="s" s="3" r="A4">
        <v>395</v>
      </c>
      <c t="n" s="5" r="B4">
        <v>4325</v>
      </c>
    </row>
    <row spans="1:2" r="5">
      <c t="s" s="3" r="A5">
        <v>399</v>
      </c>
      <c t="n" s="5" r="B5">
        <v>-1631</v>
      </c>
    </row>
    <row spans="1:2" r="6">
      <c t="s" s="3" r="A6">
        <v>400</v>
      </c>
      <c t="n" s="5" r="B6">
        <v>136</v>
      </c>
    </row>
    <row spans="1:2" r="7">
      <c t="s" s="3" r="A7">
        <v>398</v>
      </c>
      <c t="n" s="7" r="B7">
        <v>98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01</v>
      </c>
      <c t="s" s="2" r="B1">
        <v>76</v>
      </c>
      <c t="s" s="2" r="D1">
        <v>1</v>
      </c>
    </row>
    <row spans="1:6" r="2">
      <c t="s" s="2" r="B2">
        <v>266</v>
      </c>
      <c t="s" s="2" r="C2">
        <v>267</v>
      </c>
      <c t="s" s="2" r="D2">
        <v>266</v>
      </c>
      <c t="s" s="2" r="E2">
        <v>267</v>
      </c>
      <c t="s" s="2" r="F2">
        <v>248</v>
      </c>
    </row>
    <row spans="1:6" r="3">
      <c t="s" s="3" r="A3">
        <v>402</v>
      </c>
    </row>
    <row spans="1:6" r="4">
      <c t="s" s="3" r="A4">
        <v>403</v>
      </c>
      <c t="n" s="7" r="B4">
        <v>3200</v>
      </c>
      <c t="n" s="7" r="D4">
        <v>3200</v>
      </c>
      <c t="n" s="7" r="F4">
        <v>3200</v>
      </c>
    </row>
    <row spans="1:6" r="5">
      <c t="s" s="3" r="A5">
        <v>404</v>
      </c>
      <c t="n" s="5" r="B5">
        <v>34700</v>
      </c>
      <c t="n" s="5" r="D5">
        <v>34700</v>
      </c>
      <c t="n" s="5" r="F5">
        <v>33900</v>
      </c>
    </row>
    <row spans="1:6" r="6">
      <c t="s" s="3" r="A6">
        <v>405</v>
      </c>
    </row>
    <row spans="1:6" r="7">
      <c t="s" s="3" r="A7">
        <v>406</v>
      </c>
      <c t="n" s="5" r="D7">
        <v>100</v>
      </c>
    </row>
    <row spans="1:6" r="8">
      <c t="s" s="3" r="A8">
        <v>407</v>
      </c>
    </row>
    <row spans="1:6" r="9">
      <c t="s" s="3" r="A9">
        <v>408</v>
      </c>
      <c t="n" s="7" r="B9">
        <v>-500</v>
      </c>
      <c t="n" s="7" r="C9">
        <v>-500</v>
      </c>
      <c t="n" s="7" r="D9">
        <v>-1200</v>
      </c>
      <c t="n" s="7" r="E9">
        <v>-900</v>
      </c>
    </row>
    <row spans="1:6" r="10">
      <c t="s" s="3" r="A10">
        <v>409</v>
      </c>
      <c t="n" s="5" r="B10">
        <v>3</v>
      </c>
      <c t="n" s="5" r="D10">
        <v>3</v>
      </c>
    </row>
    <row spans="1:6" r="11">
      <c t="s" s="3" r="A11">
        <v>410</v>
      </c>
      <c t="n" s="7" r="B11">
        <v>-10478</v>
      </c>
      <c t="n" s="7" r="D11">
        <v>-10478</v>
      </c>
      <c t="n" s="7" r="F11">
        <v>-10940</v>
      </c>
    </row>
    <row spans="1:6" r="12">
      <c t="s" s="3" r="A12">
        <v>411</v>
      </c>
      <c t="n" s="5" r="D12">
        <v>1200</v>
      </c>
    </row>
    <row spans="1:6" r="13">
      <c t="s" s="3" r="A13">
        <v>412</v>
      </c>
      <c t="n" s="7" r="D13">
        <v>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76</v>
      </c>
      <c t="s" s="2" r="D1">
        <v>1</v>
      </c>
    </row>
    <row spans="1:5" r="2">
      <c t="s" s="2" r="B2">
        <v>2</v>
      </c>
      <c t="s" s="2" r="C2">
        <v>77</v>
      </c>
      <c t="s" s="2" r="D2">
        <v>2</v>
      </c>
      <c t="s" s="2" r="E2">
        <v>77</v>
      </c>
    </row>
    <row spans="1:5" r="3">
      <c t="s" s="3" r="A3">
        <v>414</v>
      </c>
    </row>
    <row spans="1:5" r="4">
      <c t="s" s="3" r="A4">
        <v>415</v>
      </c>
      <c t="n" s="7" r="B4">
        <v>42</v>
      </c>
      <c t="n" s="7" r="C4">
        <v>75</v>
      </c>
      <c t="n" s="7" r="D4">
        <v>272</v>
      </c>
      <c t="n" s="7" r="E4">
        <v>150</v>
      </c>
    </row>
    <row spans="1:5" r="5">
      <c t="s" s="3" r="A5">
        <v>416</v>
      </c>
      <c t="n" s="5" r="B5">
        <v>441</v>
      </c>
      <c t="n" s="5" r="C5">
        <v>444</v>
      </c>
      <c t="n" s="5" r="D5">
        <v>1040</v>
      </c>
      <c t="n" s="5" r="E5">
        <v>887</v>
      </c>
    </row>
    <row spans="1:5" r="6">
      <c t="s" s="3" r="A6">
        <v>417</v>
      </c>
      <c t="n" s="5" r="B6">
        <v>-102</v>
      </c>
      <c t="n" s="5" r="C6">
        <v>-125</v>
      </c>
      <c t="n" s="5" r="D6">
        <v>-205</v>
      </c>
      <c t="n" s="5" r="E6">
        <v>-249</v>
      </c>
    </row>
    <row spans="1:5" r="7">
      <c t="s" s="3" r="A7">
        <v>408</v>
      </c>
      <c t="n" s="5" r="B7">
        <v>473</v>
      </c>
      <c t="n" s="5" r="C7">
        <v>430</v>
      </c>
      <c t="n" s="5" r="D7">
        <v>1101</v>
      </c>
      <c t="n" s="5" r="E7">
        <v>860</v>
      </c>
    </row>
    <row spans="1:5" r="8">
      <c t="s" s="3" r="A8">
        <v>418</v>
      </c>
      <c t="n" s="5" r="B8">
        <v>854</v>
      </c>
      <c t="n" s="5" r="C8">
        <v>824</v>
      </c>
      <c t="n" s="5" r="D8">
        <v>2208</v>
      </c>
      <c t="n" s="5" r="E8">
        <v>1648</v>
      </c>
    </row>
    <row spans="1:5" r="9">
      <c t="s" s="3" r="A9">
        <v>419</v>
      </c>
    </row>
    <row spans="1:5" r="10">
      <c t="s" s="3" r="A10">
        <v>415</v>
      </c>
      <c t="n" s="5" r="B10">
        <v>1</v>
      </c>
      <c t="n" s="5" r="C10">
        <v>1</v>
      </c>
      <c t="n" s="5" r="D10">
        <v>2</v>
      </c>
      <c t="n" s="5" r="E10">
        <v>2</v>
      </c>
    </row>
    <row spans="1:5" r="11">
      <c t="s" s="3" r="A11">
        <v>416</v>
      </c>
      <c t="n" s="5" r="B11">
        <v>12</v>
      </c>
      <c t="n" s="5" r="C11">
        <v>11</v>
      </c>
      <c t="n" s="5" r="D11">
        <v>24</v>
      </c>
      <c t="n" s="5" r="E11">
        <v>23</v>
      </c>
    </row>
    <row spans="1:5" r="12">
      <c t="s" s="3" r="A12">
        <v>408</v>
      </c>
      <c t="n" s="5" r="B12">
        <v>33</v>
      </c>
      <c t="n" s="5" r="C12">
        <v>34</v>
      </c>
      <c t="n" s="5" r="D12">
        <v>65</v>
      </c>
      <c t="n" s="5" r="E12">
        <v>67</v>
      </c>
    </row>
    <row spans="1:5" r="13">
      <c t="s" s="3" r="A13">
        <v>418</v>
      </c>
      <c t="n" s="7" r="B13">
        <v>46</v>
      </c>
      <c t="n" s="7" r="C13">
        <v>46</v>
      </c>
      <c t="n" s="7" r="D13">
        <v>91</v>
      </c>
      <c t="n" s="7" r="E13">
        <v>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420</v>
      </c>
      <c t="s" s="2" r="B1">
        <v>76</v>
      </c>
      <c t="s" s="2" r="D1">
        <v>1</v>
      </c>
      <c t="s" s="2" r="F1">
        <v>421</v>
      </c>
    </row>
    <row spans="1:6" r="2">
      <c t="s" s="2" r="B2">
        <v>2</v>
      </c>
      <c t="s" s="2" r="C2">
        <v>77</v>
      </c>
      <c t="s" s="2" r="D2">
        <v>2</v>
      </c>
      <c t="s" s="2" r="E2">
        <v>77</v>
      </c>
      <c t="s" s="2" r="F2">
        <v>29</v>
      </c>
    </row>
    <row spans="1:6" r="3">
      <c t="s" s="3" r="A3">
        <v>422</v>
      </c>
    </row>
    <row spans="1:6" r="4">
      <c t="s" s="3" r="A4">
        <v>423</v>
      </c>
      <c t="n" s="7" r="B4">
        <v>400</v>
      </c>
      <c t="n" s="7" r="D4">
        <v>400</v>
      </c>
    </row>
    <row spans="1:6" r="5">
      <c t="s" s="3" r="A5">
        <v>424</v>
      </c>
      <c t="n" s="5" r="B5">
        <v>73000</v>
      </c>
      <c t="n" s="5" r="D5">
        <v>73000</v>
      </c>
      <c t="n" s="7" r="F5">
        <v>62800</v>
      </c>
    </row>
    <row spans="1:6" r="6">
      <c t="s" s="3" r="A6">
        <v>425</v>
      </c>
      <c t="n" s="5" r="B6">
        <v>-180</v>
      </c>
      <c t="n" s="7" r="C6">
        <v>-595</v>
      </c>
      <c t="n" s="5" r="D6">
        <v>-1203</v>
      </c>
      <c t="n" s="7" r="E6">
        <v>-3229</v>
      </c>
    </row>
    <row spans="1:6" r="7">
      <c t="s" s="3" r="A7">
        <v>426</v>
      </c>
      <c t="n" s="7" r="E7">
        <v>3200</v>
      </c>
    </row>
    <row spans="1:6" r="8">
      <c t="s" s="3" r="A8">
        <v>423</v>
      </c>
      <c t="n" s="5" r="B8">
        <v>4800</v>
      </c>
      <c t="n" s="5" r="D8">
        <v>4800</v>
      </c>
      <c t="n" s="5" r="F8">
        <v>3900</v>
      </c>
    </row>
    <row spans="1:6" r="9">
      <c t="s" s="3" r="A9">
        <v>427</v>
      </c>
      <c t="n" s="5" r="D9">
        <v>4000</v>
      </c>
      <c t="n" s="5" r="F9">
        <v>3300</v>
      </c>
    </row>
    <row spans="1:6" r="10">
      <c t="s" s="3" r="A10">
        <v>428</v>
      </c>
      <c t="n" s="5" r="B10">
        <v>3100</v>
      </c>
      <c t="n" s="5" r="D10">
        <v>3100</v>
      </c>
      <c t="n" s="5" r="F10">
        <v>2400</v>
      </c>
    </row>
    <row spans="1:6" r="11">
      <c t="s" s="3" r="A11">
        <v>429</v>
      </c>
      <c t="n" s="7" r="B11">
        <v>500</v>
      </c>
      <c t="n" s="7" r="D11">
        <v>500</v>
      </c>
      <c t="n" s="7" r="F11">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7"/>
    <col customWidth="1" max="6" min="6" width="21"/>
  </cols>
  <sheetData>
    <row spans="1:6" r="1">
      <c t="s" s="1" r="A1">
        <v>430</v>
      </c>
      <c t="s" s="2" r="B1">
        <v>76</v>
      </c>
      <c t="s" s="2" r="E1">
        <v>1</v>
      </c>
    </row>
    <row spans="1:6" r="2">
      <c t="s" s="2" r="B2">
        <v>431</v>
      </c>
      <c t="s" s="2" r="C2">
        <v>432</v>
      </c>
      <c t="s" s="2" r="D2">
        <v>267</v>
      </c>
      <c t="s" s="2" r="E2">
        <v>431</v>
      </c>
      <c t="s" s="2" r="F2">
        <v>267</v>
      </c>
    </row>
    <row spans="1:6" r="3">
      <c t="s" s="3" r="A3">
        <v>433</v>
      </c>
    </row>
    <row spans="1:6" r="4">
      <c t="s" s="3" r="A4">
        <v>434</v>
      </c>
      <c t="n" s="5" r="E4">
        <v>333000</v>
      </c>
    </row>
    <row spans="1:6" r="5">
      <c t="s" s="3" r="A5">
        <v>435</v>
      </c>
    </row>
    <row spans="1:6" r="6">
      <c t="s" s="3" r="A6">
        <v>436</v>
      </c>
      <c t="n" s="7" r="E6">
        <v>1300000</v>
      </c>
    </row>
    <row spans="1:6" r="7">
      <c t="s" s="3" r="A7">
        <v>437</v>
      </c>
      <c t="n" s="7" r="E7">
        <v>137000</v>
      </c>
    </row>
    <row spans="1:6" r="8">
      <c t="s" s="3" r="A8">
        <v>438</v>
      </c>
    </row>
    <row spans="1:6" r="9">
      <c t="s" s="3" r="A9">
        <v>439</v>
      </c>
      <c t="s" s="3" r="C9">
        <v>440</v>
      </c>
    </row>
    <row spans="1:6" r="10">
      <c t="s" s="3" r="A10">
        <v>441</v>
      </c>
      <c t="n" s="5" r="C10">
        <v>244000</v>
      </c>
    </row>
    <row spans="1:6" r="11">
      <c t="s" s="3" r="A11">
        <v>442</v>
      </c>
      <c t="n" s="5" r="C11">
        <v>3</v>
      </c>
    </row>
    <row spans="1:6" r="12">
      <c t="s" s="3" r="A12">
        <v>443</v>
      </c>
    </row>
    <row spans="1:6" r="13">
      <c t="s" s="3" r="A13">
        <v>441</v>
      </c>
      <c t="n" s="5" r="C13">
        <v>262000</v>
      </c>
    </row>
    <row spans="1:6" r="14">
      <c t="s" s="3" r="A14">
        <v>444</v>
      </c>
    </row>
    <row spans="1:6" r="15">
      <c t="s" s="3" r="A15">
        <v>439</v>
      </c>
      <c t="s" s="3" r="E15">
        <v>440</v>
      </c>
    </row>
    <row spans="1:6" r="16">
      <c t="s" s="3" r="A16">
        <v>445</v>
      </c>
      <c t="s" s="3" r="E16">
        <v>446</v>
      </c>
    </row>
    <row spans="1:6" r="17">
      <c t="s" s="3" r="A17">
        <v>447</v>
      </c>
      <c t="n" s="5" r="B17">
        <v>6876000</v>
      </c>
      <c t="n" s="5" r="E17">
        <v>6876000</v>
      </c>
    </row>
    <row spans="1:6" r="18">
      <c t="s" s="3" r="A18">
        <v>448</v>
      </c>
      <c t="n" s="5" r="B18">
        <v>1774000</v>
      </c>
      <c t="n" s="5" r="E18">
        <v>1774000</v>
      </c>
    </row>
    <row spans="1:6" r="19">
      <c t="s" s="3" r="A19">
        <v>449</v>
      </c>
      <c t="n" s="5" r="B19">
        <v>5102000</v>
      </c>
      <c t="n" s="5" r="E19">
        <v>5102000</v>
      </c>
    </row>
    <row spans="1:6" r="20">
      <c t="s" s="3" r="A20">
        <v>262</v>
      </c>
    </row>
    <row spans="1:6" r="21">
      <c t="s" s="3" r="A21">
        <v>450</v>
      </c>
      <c t="n" s="7" r="B21">
        <v>500000</v>
      </c>
      <c t="n" s="7" r="E21">
        <v>500000</v>
      </c>
    </row>
    <row spans="1:6" r="22">
      <c t="s" s="3" r="A22">
        <v>451</v>
      </c>
      <c t="s" s="3" r="E22">
        <v>452</v>
      </c>
    </row>
    <row spans="1:6" r="23">
      <c t="s" s="3" r="A23">
        <v>264</v>
      </c>
    </row>
    <row spans="1:6" r="24">
      <c t="s" s="3" r="A24">
        <v>439</v>
      </c>
      <c t="s" s="3" r="B24">
        <v>453</v>
      </c>
    </row>
    <row spans="1:6" r="25">
      <c t="s" s="3" r="A25">
        <v>450</v>
      </c>
      <c t="n" s="7" r="B25">
        <v>3900000</v>
      </c>
      <c t="n" s="7" r="E25">
        <v>3900000</v>
      </c>
    </row>
    <row spans="1:6" r="26">
      <c t="s" s="3" r="A26">
        <v>451</v>
      </c>
      <c t="s" s="3" r="E26">
        <v>454</v>
      </c>
    </row>
    <row spans="1:6" r="27">
      <c t="s" s="3" r="A27">
        <v>441</v>
      </c>
      <c t="n" s="5" r="B27">
        <v>100000</v>
      </c>
    </row>
    <row spans="1:6" r="28">
      <c t="s" s="3" r="A28">
        <v>455</v>
      </c>
    </row>
    <row spans="1:6" r="29">
      <c t="s" s="3" r="A29">
        <v>441</v>
      </c>
      <c t="n" s="5" r="E29">
        <v>344000</v>
      </c>
    </row>
    <row spans="1:6" r="30">
      <c t="s" s="3" r="A30">
        <v>407</v>
      </c>
    </row>
    <row spans="1:6" r="31">
      <c t="s" s="3" r="A31">
        <v>456</v>
      </c>
      <c t="n" s="7" r="B31">
        <v>1000000</v>
      </c>
      <c t="n" s="7" r="D31">
        <v>2000000</v>
      </c>
      <c t="n" s="7" r="E31">
        <v>700000</v>
      </c>
      <c t="n" s="7" r="F31">
        <v>37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7</v>
      </c>
    </row>
    <row spans="1:3" r="3">
      <c t="s" s="6" r="A3">
        <v>102</v>
      </c>
    </row>
    <row spans="1:3" r="4">
      <c t="s" s="3" r="A4">
        <v>91</v>
      </c>
      <c t="n" s="7" r="B4">
        <v>-19993</v>
      </c>
      <c t="n" s="7" r="C4">
        <v>-6708</v>
      </c>
    </row>
    <row spans="1:3" r="5">
      <c t="s" s="6" r="A5">
        <v>103</v>
      </c>
    </row>
    <row spans="1:3" r="6">
      <c t="s" s="3" r="A6">
        <v>84</v>
      </c>
      <c t="n" s="5" r="B6">
        <v>25742</v>
      </c>
      <c t="n" s="5" r="C6">
        <v>26358</v>
      </c>
    </row>
    <row spans="1:3" r="7">
      <c t="s" s="3" r="A7">
        <v>104</v>
      </c>
      <c t="n" s="5" r="B7">
        <v>-1449</v>
      </c>
      <c t="n" s="5" r="C7">
        <v>-2863</v>
      </c>
    </row>
    <row spans="1:3" r="8">
      <c t="s" s="3" r="A8">
        <v>105</v>
      </c>
      <c t="n" s="5" r="B8">
        <v>8404</v>
      </c>
      <c t="n" s="7" r="C8">
        <v>3359</v>
      </c>
    </row>
    <row spans="1:3" r="9">
      <c t="s" s="3" r="A9">
        <v>87</v>
      </c>
      <c t="n" s="5" r="B9">
        <v>1999</v>
      </c>
      <c t="s" s="3" r="C9">
        <v>37</v>
      </c>
    </row>
    <row spans="1:3" r="10">
      <c t="s" s="3" r="A10">
        <v>106</v>
      </c>
      <c t="n" s="7" r="B10">
        <v>747</v>
      </c>
      <c t="n" s="7" r="C10">
        <v>3720</v>
      </c>
    </row>
    <row spans="1:3" r="11">
      <c t="s" s="3" r="A11">
        <v>107</v>
      </c>
      <c t="s" s="3" r="B11">
        <v>37</v>
      </c>
      <c t="n" s="5" r="C11">
        <v>-22</v>
      </c>
    </row>
    <row spans="1:3" r="12">
      <c t="s" s="3" r="A12">
        <v>108</v>
      </c>
      <c t="n" s="7" r="B12">
        <v>4325</v>
      </c>
      <c t="n" s="5" r="C12">
        <v>761</v>
      </c>
    </row>
    <row spans="1:3" r="13">
      <c t="s" s="3" r="A13">
        <v>57</v>
      </c>
      <c t="n" s="5" r="B13">
        <v>1106</v>
      </c>
      <c t="n" s="5" r="C13">
        <v>1298</v>
      </c>
    </row>
    <row spans="1:3" r="14">
      <c t="s" s="3" r="A14">
        <v>109</v>
      </c>
      <c t="n" s="5" r="B14">
        <v>2669</v>
      </c>
      <c t="n" s="5" r="C14">
        <v>793</v>
      </c>
    </row>
    <row spans="1:3" r="15">
      <c t="s" s="6" r="A15">
        <v>110</v>
      </c>
    </row>
    <row spans="1:3" r="16">
      <c t="s" s="3" r="A16">
        <v>111</v>
      </c>
      <c t="n" s="5" r="B16">
        <v>-341</v>
      </c>
      <c t="n" s="5" r="C16">
        <v>-842</v>
      </c>
    </row>
    <row spans="1:3" r="17">
      <c t="s" s="3" r="A17">
        <v>112</v>
      </c>
      <c t="n" s="5" r="B17">
        <v>-5371</v>
      </c>
      <c t="n" s="5" r="C17">
        <v>-5546</v>
      </c>
    </row>
    <row spans="1:3" r="18">
      <c t="s" s="3" r="A18">
        <v>113</v>
      </c>
      <c t="n" s="5" r="B18">
        <v>-3139</v>
      </c>
      <c t="n" s="5" r="C18">
        <v>-1041</v>
      </c>
    </row>
    <row spans="1:3" r="19">
      <c t="s" s="3" r="A19">
        <v>114</v>
      </c>
      <c t="n" s="5" r="B19">
        <v>-153</v>
      </c>
      <c t="n" s="5" r="C19">
        <v>-737</v>
      </c>
    </row>
    <row spans="1:3" r="20">
      <c t="s" s="3" r="A20">
        <v>115</v>
      </c>
      <c t="n" s="5" r="B20">
        <v>-18677</v>
      </c>
      <c t="n" s="5" r="C20">
        <v>-8573</v>
      </c>
    </row>
    <row spans="1:3" r="21">
      <c t="s" s="3" r="A21">
        <v>116</v>
      </c>
      <c t="n" s="5" r="B21">
        <v>-4131</v>
      </c>
      <c t="n" s="5" r="C21">
        <v>9957</v>
      </c>
    </row>
    <row spans="1:3" r="22">
      <c t="s" s="6" r="A22">
        <v>117</v>
      </c>
    </row>
    <row spans="1:3" r="23">
      <c t="s" s="3" r="A23">
        <v>118</v>
      </c>
      <c t="n" s="5" r="B23">
        <v>-20288</v>
      </c>
      <c t="n" s="5" r="C23">
        <v>-13821</v>
      </c>
    </row>
    <row spans="1:3" r="24">
      <c t="s" s="3" r="A24">
        <v>119</v>
      </c>
      <c t="n" s="7" r="B24">
        <v>3665</v>
      </c>
      <c t="n" s="5" r="C24">
        <v>5604</v>
      </c>
    </row>
    <row spans="1:3" r="25">
      <c t="s" s="3" r="A25">
        <v>120</v>
      </c>
      <c t="s" s="3" r="B25">
        <v>37</v>
      </c>
      <c t="n" s="5" r="C25">
        <v>135</v>
      </c>
    </row>
    <row spans="1:3" r="26">
      <c t="s" s="3" r="A26">
        <v>121</v>
      </c>
      <c t="n" s="7" r="B26">
        <v>313</v>
      </c>
      <c t="n" s="5" r="C26">
        <v>392</v>
      </c>
    </row>
    <row spans="1:3" r="27">
      <c t="s" s="3" r="A27">
        <v>109</v>
      </c>
      <c t="s" s="3" r="B27">
        <v>37</v>
      </c>
      <c t="n" s="5" r="C27">
        <v>754</v>
      </c>
    </row>
    <row spans="1:3" r="28">
      <c t="s" s="3" r="A28">
        <v>122</v>
      </c>
      <c t="n" s="7" r="B28">
        <v>-16310</v>
      </c>
      <c t="n" s="5" r="C28">
        <v>-6936</v>
      </c>
    </row>
    <row spans="1:3" r="29">
      <c t="s" s="6" r="A29">
        <v>123</v>
      </c>
    </row>
    <row spans="1:3" r="30">
      <c t="s" s="3" r="A30">
        <v>124</v>
      </c>
      <c t="n" s="5" r="B30">
        <v>-9601</v>
      </c>
      <c t="n" s="5" r="C30">
        <v>-6266</v>
      </c>
    </row>
    <row spans="1:3" r="31">
      <c t="s" s="3" r="A31">
        <v>125</v>
      </c>
      <c t="n" s="5" r="B31">
        <v>-9</v>
      </c>
      <c t="n" s="5" r="C31">
        <v>-55</v>
      </c>
    </row>
    <row spans="1:3" r="32">
      <c t="s" s="3" r="A32">
        <v>126</v>
      </c>
      <c t="n" s="7" r="B32">
        <v>-29</v>
      </c>
      <c t="n" s="5" r="C32">
        <v>-75</v>
      </c>
    </row>
    <row spans="1:3" r="33">
      <c t="s" s="3" r="A33">
        <v>127</v>
      </c>
      <c t="s" s="3" r="B33">
        <v>37</v>
      </c>
      <c t="n" s="5" r="C33">
        <v>197</v>
      </c>
    </row>
    <row spans="1:3" r="34">
      <c t="s" s="3" r="A34">
        <v>107</v>
      </c>
      <c t="s" s="3" r="B34">
        <v>37</v>
      </c>
      <c t="n" s="5" r="C34">
        <v>22</v>
      </c>
    </row>
    <row spans="1:3" r="35">
      <c t="s" s="3" r="A35">
        <v>128</v>
      </c>
      <c t="n" s="7" r="B35">
        <v>-9639</v>
      </c>
      <c t="n" s="5" r="C35">
        <v>-6177</v>
      </c>
    </row>
    <row spans="1:3" r="36">
      <c t="s" s="3" r="A36">
        <v>129</v>
      </c>
      <c t="n" s="5" r="B36">
        <v>-30080</v>
      </c>
      <c t="n" s="5" r="C36">
        <v>-3156</v>
      </c>
    </row>
    <row spans="1:3" r="37">
      <c t="s" s="6" r="A37">
        <v>130</v>
      </c>
    </row>
    <row spans="1:3" r="38">
      <c t="s" s="3" r="A38">
        <v>131</v>
      </c>
      <c t="n" s="5" r="B38">
        <v>75331</v>
      </c>
      <c t="n" s="5" r="C38">
        <v>51326</v>
      </c>
    </row>
    <row spans="1:3" r="39">
      <c t="s" s="3" r="A39">
        <v>132</v>
      </c>
      <c t="n" s="5" r="B39">
        <v>45251</v>
      </c>
      <c t="n" s="5" r="C39">
        <v>48170</v>
      </c>
    </row>
    <row spans="1:3" r="40">
      <c t="s" s="6" r="A40">
        <v>133</v>
      </c>
    </row>
    <row spans="1:3" r="41">
      <c t="s" s="3" r="A41">
        <v>134</v>
      </c>
      <c t="n" s="5" r="B41">
        <v>10181</v>
      </c>
      <c t="n" s="5" r="C41">
        <v>10358</v>
      </c>
    </row>
    <row spans="1:3" r="42">
      <c t="s" s="3" r="A42">
        <v>135</v>
      </c>
      <c t="n" s="5" r="B42">
        <v>3062</v>
      </c>
      <c t="n" s="5" r="C42">
        <v>1402</v>
      </c>
    </row>
    <row spans="1:3" r="43">
      <c t="s" s="6" r="A43">
        <v>136</v>
      </c>
    </row>
    <row spans="1:3" r="44">
      <c t="s" s="3" r="A44">
        <v>137</v>
      </c>
      <c t="n" s="5" r="B44">
        <v>13467</v>
      </c>
      <c t="n" s="5" r="C44">
        <v>8243</v>
      </c>
    </row>
    <row spans="1:3" r="45">
      <c t="s" s="3" r="A45">
        <v>138</v>
      </c>
      <c t="n" s="7" r="B45">
        <v>5507</v>
      </c>
      <c t="n" s="7" r="C45">
        <v>47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457</v>
      </c>
      <c t="s" s="2" r="B1">
        <v>1</v>
      </c>
    </row>
    <row spans="1:2" r="2">
      <c t="s" s="2" r="B2">
        <v>458</v>
      </c>
    </row>
    <row spans="1:2" r="3">
      <c t="s" s="3" r="A3">
        <v>459</v>
      </c>
    </row>
    <row spans="1:2" r="4">
      <c t="s" s="3" r="A4">
        <v>460</v>
      </c>
      <c t="n" s="5" r="B4">
        <v>2441</v>
      </c>
    </row>
    <row spans="1:2" r="5">
      <c t="s" s="3" r="A5">
        <v>461</v>
      </c>
      <c t="n" s="8" r="B5">
        <v>7.78</v>
      </c>
    </row>
    <row spans="1:2" r="6">
      <c t="s" s="3" r="A6">
        <v>462</v>
      </c>
      <c t="n" s="5" r="B6">
        <v>-208</v>
      </c>
    </row>
    <row spans="1:2" r="7">
      <c t="s" s="3" r="A7">
        <v>463</v>
      </c>
      <c t="n" s="8" r="B7">
        <v>6.61</v>
      </c>
    </row>
    <row spans="1:2" r="8">
      <c t="s" s="3" r="A8">
        <v>464</v>
      </c>
      <c t="n" s="5" r="B8">
        <v>-96</v>
      </c>
    </row>
    <row spans="1:2" r="9">
      <c t="s" s="3" r="A9">
        <v>465</v>
      </c>
      <c t="n" s="8" r="B9">
        <v>9.06</v>
      </c>
    </row>
    <row spans="1:2" r="10">
      <c t="s" s="3" r="A10">
        <v>466</v>
      </c>
      <c t="n" s="5" r="B10">
        <v>2137</v>
      </c>
    </row>
    <row spans="1:2" r="11">
      <c t="s" s="3" r="A11">
        <v>467</v>
      </c>
      <c t="n" s="8" r="B11">
        <v>7.83</v>
      </c>
    </row>
    <row spans="1:2" r="12">
      <c t="s" s="3" r="A12">
        <v>445</v>
      </c>
      <c t="s" s="3" r="B12">
        <v>468</v>
      </c>
    </row>
    <row spans="1:2" r="13">
      <c t="s" s="3" r="A13">
        <v>469</v>
      </c>
      <c t="n" s="5" r="B13">
        <v>1671</v>
      </c>
    </row>
    <row spans="1:2" r="14">
      <c t="s" s="3" r="A14">
        <v>470</v>
      </c>
      <c t="n" s="8" r="B14">
        <v>8.210000000000001</v>
      </c>
    </row>
    <row spans="1:2" r="15">
      <c t="s" s="3" r="A15">
        <v>471</v>
      </c>
      <c t="s" s="3" r="B15">
        <v>472</v>
      </c>
    </row>
    <row spans="1:2" r="16">
      <c t="s" s="3" r="A16">
        <v>473</v>
      </c>
    </row>
    <row spans="1:2" r="17">
      <c t="s" s="3" r="A17">
        <v>460</v>
      </c>
      <c t="n" s="5" r="B17">
        <v>515</v>
      </c>
    </row>
    <row spans="1:2" r="18">
      <c t="s" s="3" r="A18">
        <v>461</v>
      </c>
      <c t="n" s="8" r="B18">
        <v>8.6</v>
      </c>
    </row>
    <row spans="1:2" r="19">
      <c t="s" s="3" r="A19">
        <v>462</v>
      </c>
      <c t="n" s="5" r="B19">
        <v>-125</v>
      </c>
    </row>
    <row spans="1:2" r="20">
      <c t="s" s="3" r="A20">
        <v>463</v>
      </c>
      <c t="n" s="8" r="B20">
        <v>9.34</v>
      </c>
    </row>
    <row spans="1:2" r="21">
      <c t="s" s="3" r="A21">
        <v>466</v>
      </c>
      <c t="n" s="5" r="B21">
        <v>390</v>
      </c>
    </row>
    <row spans="1:2" r="22">
      <c t="s" s="3" r="A22">
        <v>467</v>
      </c>
      <c t="n" s="8" r="B22">
        <v>8.359999999999999</v>
      </c>
    </row>
    <row spans="1:2" r="23">
      <c t="s" s="3" r="A23">
        <v>445</v>
      </c>
      <c t="s" s="3" r="B23">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475</v>
      </c>
      <c t="s" s="2" r="B1">
        <v>1</v>
      </c>
    </row>
    <row spans="1:2" r="2">
      <c t="s" s="2" r="B2">
        <v>458</v>
      </c>
    </row>
    <row spans="1:2" r="3">
      <c t="s" s="3" r="A3">
        <v>455</v>
      </c>
    </row>
    <row spans="1:2" r="4">
      <c t="s" s="3" r="A4">
        <v>476</v>
      </c>
      <c t="n" s="5" r="B4">
        <v>803</v>
      </c>
    </row>
    <row spans="1:2" r="5">
      <c t="s" s="3" r="A5">
        <v>477</v>
      </c>
      <c t="n" s="8" r="B5">
        <v>6.98</v>
      </c>
    </row>
    <row spans="1:2" r="6">
      <c t="s" s="3" r="A6">
        <v>478</v>
      </c>
      <c t="n" s="5" r="B6">
        <v>344</v>
      </c>
    </row>
    <row spans="1:2" r="7">
      <c t="s" s="3" r="A7">
        <v>479</v>
      </c>
      <c t="n" s="8" r="B7">
        <v>6.45</v>
      </c>
    </row>
    <row spans="1:2" r="8">
      <c t="s" s="3" r="A8">
        <v>480</v>
      </c>
      <c t="n" s="5" r="B8">
        <v>-217</v>
      </c>
    </row>
    <row spans="1:2" r="9">
      <c t="s" s="3" r="A9">
        <v>481</v>
      </c>
      <c t="n" s="8" r="B9">
        <v>7.09</v>
      </c>
    </row>
    <row spans="1:2" r="10">
      <c t="s" s="3" r="A10">
        <v>482</v>
      </c>
      <c t="n" s="5" r="B10">
        <v>-154</v>
      </c>
    </row>
    <row spans="1:2" r="11">
      <c t="s" s="3" r="A11">
        <v>483</v>
      </c>
      <c t="n" s="8" r="B11">
        <v>7.6</v>
      </c>
    </row>
    <row spans="1:2" r="12">
      <c t="s" s="3" r="A12">
        <v>476</v>
      </c>
      <c t="n" s="5" r="B12">
        <v>776</v>
      </c>
    </row>
    <row spans="1:2" r="13">
      <c t="s" s="3" r="A13">
        <v>477</v>
      </c>
      <c t="n" s="8" r="B13">
        <v>6.59</v>
      </c>
    </row>
    <row spans="1:2" r="14">
      <c t="s" s="3" r="A14">
        <v>484</v>
      </c>
    </row>
    <row spans="1:2" r="15">
      <c t="s" s="3" r="A15">
        <v>476</v>
      </c>
      <c t="s" s="3" r="B15">
        <v>37</v>
      </c>
    </row>
    <row spans="1:2" r="16">
      <c t="s" s="3" r="A16">
        <v>477</v>
      </c>
      <c t="s" s="3" r="B16">
        <v>37</v>
      </c>
    </row>
    <row spans="1:2" r="17">
      <c t="s" s="3" r="A17">
        <v>478</v>
      </c>
      <c t="n" s="5" r="B17">
        <v>262</v>
      </c>
    </row>
    <row spans="1:2" r="18">
      <c t="s" s="3" r="A18">
        <v>479</v>
      </c>
      <c t="n" s="8" r="B18">
        <v>6.51</v>
      </c>
    </row>
    <row spans="1:2" r="19">
      <c t="s" s="3" r="A19">
        <v>476</v>
      </c>
      <c t="n" s="5" r="B19">
        <v>262</v>
      </c>
    </row>
    <row spans="1:2" r="20">
      <c t="s" s="3" r="A20">
        <v>477</v>
      </c>
      <c t="n" s="8" r="B20">
        <v>6.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s="1" r="A1">
        <v>485</v>
      </c>
      <c t="s" s="2" r="B1">
        <v>76</v>
      </c>
      <c t="s" s="2" r="C1">
        <v>1</v>
      </c>
    </row>
    <row spans="1:4" r="2">
      <c t="s" s="2" r="B2">
        <v>266</v>
      </c>
      <c t="s" s="2" r="C2">
        <v>266</v>
      </c>
      <c t="s" s="2" r="D2">
        <v>267</v>
      </c>
    </row>
    <row spans="1:4" r="3">
      <c t="s" s="3" r="A3">
        <v>277</v>
      </c>
    </row>
    <row spans="1:4" r="4">
      <c t="s" s="3" r="A4">
        <v>290</v>
      </c>
      <c t="n" s="5" r="B4">
        <v>8</v>
      </c>
    </row>
    <row spans="1:4" r="5">
      <c t="s" s="3" r="A5">
        <v>291</v>
      </c>
      <c t="n" s="7" r="B5">
        <v>6300</v>
      </c>
    </row>
    <row spans="1:4" r="6">
      <c t="s" s="3" r="A6">
        <v>292</v>
      </c>
      <c t="n" s="5" r="B6">
        <v>11</v>
      </c>
    </row>
    <row spans="1:4" r="7">
      <c t="s" s="3" r="A7">
        <v>291</v>
      </c>
      <c t="n" s="7" r="C7">
        <v>3665</v>
      </c>
      <c t="n" s="7" r="D7">
        <v>56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6</v>
      </c>
      <c t="s" s="2" r="D1">
        <v>1</v>
      </c>
    </row>
    <row spans="1:5" r="2">
      <c t="s" s="2" r="B2">
        <v>2</v>
      </c>
      <c t="s" s="2" r="C2">
        <v>77</v>
      </c>
      <c t="s" s="2" r="D2">
        <v>2</v>
      </c>
      <c t="s" s="2" r="E2">
        <v>77</v>
      </c>
    </row>
    <row spans="1:5" r="3">
      <c t="s" s="3" r="A3">
        <v>268</v>
      </c>
    </row>
    <row spans="1:5" r="4">
      <c t="s" s="6" r="A4">
        <v>78</v>
      </c>
    </row>
    <row spans="1:5" r="5">
      <c t="s" s="3" r="A5">
        <v>487</v>
      </c>
      <c t="n" s="7" r="B5">
        <v>256753</v>
      </c>
      <c t="n" s="7" r="C5">
        <v>257814</v>
      </c>
      <c t="n" s="7" r="D5">
        <v>531000</v>
      </c>
      <c t="n" s="7" r="E5">
        <v>533857</v>
      </c>
    </row>
    <row spans="1:5" r="6">
      <c t="s" s="6" r="A6">
        <v>488</v>
      </c>
    </row>
    <row spans="1:5" r="7">
      <c t="s" s="3" r="A7">
        <v>489</v>
      </c>
      <c t="n" s="5" r="B7">
        <v>20898</v>
      </c>
      <c t="n" s="5" r="C7">
        <v>20504</v>
      </c>
      <c t="n" s="5" r="D7">
        <v>45981</v>
      </c>
      <c t="n" s="5" r="E7">
        <v>50845</v>
      </c>
    </row>
    <row spans="1:5" r="8">
      <c t="s" s="6" r="A8">
        <v>490</v>
      </c>
    </row>
    <row spans="1:5" r="9">
      <c t="s" s="3" r="A9">
        <v>84</v>
      </c>
      <c t="n" s="5" r="B9">
        <v>12081</v>
      </c>
      <c t="n" s="5" r="C9">
        <v>12153</v>
      </c>
      <c t="n" s="5" r="D9">
        <v>23972</v>
      </c>
      <c t="n" s="5" r="E9">
        <v>24416</v>
      </c>
    </row>
    <row spans="1:5" r="10">
      <c t="s" s="6" r="A10">
        <v>392</v>
      </c>
    </row>
    <row spans="1:5" r="11">
      <c t="s" s="3" r="A11">
        <v>385</v>
      </c>
      <c t="n" s="7" r="B11">
        <v>2464</v>
      </c>
      <c t="n" s="7" r="C11">
        <v>230</v>
      </c>
      <c t="n" s="5" r="D11">
        <v>5260</v>
      </c>
      <c t="n" s="5" r="E11">
        <v>882</v>
      </c>
    </row>
    <row spans="1:5" r="12">
      <c t="s" s="6" r="A12">
        <v>491</v>
      </c>
    </row>
    <row spans="1:5" r="13">
      <c t="s" s="3" r="A13">
        <v>492</v>
      </c>
      <c t="s" s="3" r="B13">
        <v>37</v>
      </c>
      <c t="s" s="3" r="C13">
        <v>37</v>
      </c>
      <c t="n" s="5" r="D13">
        <v>19410</v>
      </c>
      <c t="n" s="5" r="E13">
        <v>12963</v>
      </c>
    </row>
    <row spans="1:5" r="14">
      <c t="s" s="3" r="A14">
        <v>277</v>
      </c>
    </row>
    <row spans="1:5" r="15">
      <c t="s" s="6" r="A15">
        <v>78</v>
      </c>
    </row>
    <row spans="1:5" r="16">
      <c t="s" s="3" r="A16">
        <v>487</v>
      </c>
      <c t="n" s="7" r="B16">
        <v>4203</v>
      </c>
      <c t="n" s="7" r="C16">
        <v>4845</v>
      </c>
      <c t="n" s="5" r="D16">
        <v>9436</v>
      </c>
      <c t="n" s="5" r="E16">
        <v>9984</v>
      </c>
    </row>
    <row spans="1:5" r="17">
      <c t="s" s="6" r="A17">
        <v>488</v>
      </c>
    </row>
    <row spans="1:5" r="18">
      <c t="s" s="3" r="A18">
        <v>489</v>
      </c>
      <c t="n" s="5" r="B18">
        <v>-7675</v>
      </c>
      <c t="n" s="5" r="C18">
        <v>-1304</v>
      </c>
      <c t="n" s="5" r="D18">
        <v>-7221</v>
      </c>
      <c t="n" s="5" r="E18">
        <v>-1480</v>
      </c>
    </row>
    <row spans="1:5" r="19">
      <c t="s" s="6" r="A19">
        <v>490</v>
      </c>
    </row>
    <row spans="1:5" r="20">
      <c t="s" s="3" r="A20">
        <v>84</v>
      </c>
      <c t="n" s="5" r="B20">
        <v>323</v>
      </c>
      <c t="n" s="5" r="C20">
        <v>437</v>
      </c>
      <c t="n" s="5" r="D20">
        <v>702</v>
      </c>
      <c t="n" s="5" r="E20">
        <v>860</v>
      </c>
    </row>
    <row spans="1:5" r="21">
      <c t="s" s="6" r="A21">
        <v>392</v>
      </c>
    </row>
    <row spans="1:5" r="22">
      <c t="s" s="3" r="A22">
        <v>385</v>
      </c>
      <c t="n" s="7" r="B22">
        <v>7609</v>
      </c>
      <c t="n" s="7" r="C22">
        <v>844</v>
      </c>
      <c t="n" s="5" r="D22">
        <v>7525</v>
      </c>
      <c t="n" s="5" r="E22">
        <v>1151</v>
      </c>
    </row>
    <row spans="1:5" r="23">
      <c t="s" s="6" r="A23">
        <v>491</v>
      </c>
    </row>
    <row spans="1:5" r="24">
      <c t="s" s="3" r="A24">
        <v>492</v>
      </c>
      <c t="s" s="3" r="B24">
        <v>37</v>
      </c>
      <c t="s" s="3" r="C24">
        <v>37</v>
      </c>
      <c t="n" s="5" r="D24">
        <v>236</v>
      </c>
      <c t="n" s="5" r="E24">
        <v>87</v>
      </c>
    </row>
    <row spans="1:5" r="25">
      <c t="s" s="3" r="A25">
        <v>493</v>
      </c>
    </row>
    <row spans="1:5" r="26">
      <c t="s" s="6" r="A26">
        <v>490</v>
      </c>
    </row>
    <row spans="1:5" r="27">
      <c t="s" s="3" r="A27">
        <v>84</v>
      </c>
      <c t="n" s="7" r="B27">
        <v>532</v>
      </c>
      <c t="n" s="7" r="C27">
        <v>529</v>
      </c>
      <c t="n" s="7" r="D27">
        <v>1068</v>
      </c>
      <c t="n" s="5" r="E27">
        <v>1082</v>
      </c>
    </row>
    <row spans="1:5" r="28">
      <c t="s" s="6" r="A28">
        <v>392</v>
      </c>
    </row>
    <row spans="1:5" r="29">
      <c t="s" s="3" r="A29">
        <v>385</v>
      </c>
      <c t="s" s="3" r="B29">
        <v>37</v>
      </c>
      <c t="n" s="7" r="C29">
        <v>1</v>
      </c>
      <c t="s" s="3" r="D29">
        <v>37</v>
      </c>
      <c t="n" s="5" r="E29">
        <v>524</v>
      </c>
    </row>
    <row spans="1:5" r="30">
      <c t="s" s="6" r="A30">
        <v>491</v>
      </c>
    </row>
    <row spans="1:5" r="31">
      <c t="s" s="3" r="A31">
        <v>492</v>
      </c>
      <c t="s" s="3" r="B31">
        <v>37</v>
      </c>
      <c t="s" s="3" r="C31">
        <v>37</v>
      </c>
      <c t="n" s="7" r="D31">
        <v>642</v>
      </c>
      <c t="n" s="5" r="E31">
        <v>771</v>
      </c>
    </row>
    <row spans="1:5" r="32">
      <c t="s" s="3" r="A32">
        <v>487</v>
      </c>
      <c t="n" s="7" r="B32">
        <v>260956</v>
      </c>
      <c t="n" s="7" r="C32">
        <v>262659</v>
      </c>
      <c t="n" s="5" r="D32">
        <v>540436</v>
      </c>
      <c t="n" s="5" r="E32">
        <v>543841</v>
      </c>
    </row>
    <row spans="1:5" r="33">
      <c t="s" s="3" r="A33">
        <v>489</v>
      </c>
      <c t="n" s="5" r="B33">
        <v>13223</v>
      </c>
      <c t="n" s="5" r="C33">
        <v>19200</v>
      </c>
      <c t="n" s="5" r="D33">
        <v>38760</v>
      </c>
      <c t="n" s="5" r="E33">
        <v>49365</v>
      </c>
    </row>
    <row spans="1:5" r="34">
      <c t="s" s="3" r="A34">
        <v>84</v>
      </c>
      <c t="n" s="5" r="B34">
        <v>12936</v>
      </c>
      <c t="n" s="5" r="C34">
        <v>13119</v>
      </c>
      <c t="n" s="5" r="D34">
        <v>25742</v>
      </c>
      <c t="n" s="5" r="E34">
        <v>26358</v>
      </c>
    </row>
    <row spans="1:5" r="35">
      <c t="s" s="3" r="A35">
        <v>385</v>
      </c>
      <c t="n" s="7" r="B35">
        <v>10073</v>
      </c>
      <c t="n" s="7" r="C35">
        <v>1075</v>
      </c>
      <c t="n" s="5" r="D35">
        <v>12785</v>
      </c>
      <c t="n" s="5" r="E35">
        <v>2557</v>
      </c>
    </row>
    <row spans="1:5" r="36">
      <c t="s" s="3" r="A36">
        <v>492</v>
      </c>
      <c t="s" s="3" r="B36">
        <v>37</v>
      </c>
      <c t="s" s="3" r="C36">
        <v>37</v>
      </c>
      <c t="n" s="7" r="D36">
        <v>20288</v>
      </c>
      <c t="n" s="7" r="E36">
        <v>138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9</v>
      </c>
    </row>
    <row spans="1:3" r="2">
      <c t="s" s="3" r="A2">
        <v>268</v>
      </c>
    </row>
    <row spans="1:3" r="3">
      <c t="s" s="6" r="A3">
        <v>495</v>
      </c>
    </row>
    <row spans="1:3" r="4">
      <c t="s" s="3" r="A4">
        <v>44</v>
      </c>
      <c t="n" s="7" r="B4">
        <v>779256</v>
      </c>
      <c t="n" s="7" r="C4">
        <v>786931</v>
      </c>
    </row>
    <row spans="1:3" r="5">
      <c t="s" s="3" r="A5">
        <v>277</v>
      </c>
    </row>
    <row spans="1:3" r="6">
      <c t="s" s="6" r="A6">
        <v>495</v>
      </c>
    </row>
    <row spans="1:3" r="7">
      <c t="s" s="3" r="A7">
        <v>44</v>
      </c>
      <c t="n" s="5" r="B7">
        <v>4518</v>
      </c>
      <c t="n" s="5" r="C7">
        <v>10839</v>
      </c>
    </row>
    <row spans="1:3" r="8">
      <c t="s" s="3" r="A8">
        <v>493</v>
      </c>
    </row>
    <row spans="1:3" r="9">
      <c t="s" s="6" r="A9">
        <v>495</v>
      </c>
    </row>
    <row spans="1:3" r="10">
      <c t="s" s="3" r="A10">
        <v>44</v>
      </c>
      <c t="n" s="5" r="B10">
        <v>100344</v>
      </c>
      <c t="n" s="5" r="C10">
        <v>127682</v>
      </c>
    </row>
    <row spans="1:3" r="11">
      <c t="s" s="3" r="A11">
        <v>44</v>
      </c>
      <c t="n" s="7" r="B11">
        <v>884118</v>
      </c>
      <c t="n" s="7" r="C11">
        <v>925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76</v>
      </c>
      <c t="s" s="2" r="D1">
        <v>1</v>
      </c>
    </row>
    <row spans="1:5" r="2">
      <c t="s" s="2" r="B2">
        <v>2</v>
      </c>
      <c t="s" s="2" r="C2">
        <v>77</v>
      </c>
      <c t="s" s="2" r="D2">
        <v>2</v>
      </c>
      <c t="s" s="2" r="E2">
        <v>77</v>
      </c>
    </row>
    <row spans="1:5" r="3">
      <c t="s" s="3" r="A3">
        <v>497</v>
      </c>
    </row>
    <row spans="1:5" r="4">
      <c t="s" s="3" r="A4">
        <v>498</v>
      </c>
      <c t="n" s="7" r="B4">
        <v>-9147</v>
      </c>
      <c t="n" s="7" r="C4">
        <v>-9823</v>
      </c>
      <c t="n" s="7" r="D4">
        <v>-21044</v>
      </c>
      <c t="n" s="7" r="E4">
        <v>-20785</v>
      </c>
    </row>
    <row spans="1:5" r="5">
      <c t="s" s="3" r="A5">
        <v>489</v>
      </c>
      <c t="n" s="5" r="B5">
        <v>13223</v>
      </c>
      <c t="n" s="5" r="C5">
        <v>19200</v>
      </c>
      <c t="n" s="5" r="D5">
        <v>38760</v>
      </c>
      <c t="n" s="5" r="E5">
        <v>49365</v>
      </c>
    </row>
    <row spans="1:5" r="6">
      <c t="s" s="3" r="A6">
        <v>84</v>
      </c>
      <c t="n" s="5" r="B6">
        <v>-12936</v>
      </c>
      <c t="n" s="5" r="C6">
        <v>-13119</v>
      </c>
      <c t="n" s="5" r="D6">
        <v>-25742</v>
      </c>
      <c t="n" s="5" r="E6">
        <v>-26358</v>
      </c>
    </row>
    <row spans="1:5" r="7">
      <c t="s" s="3" r="A7">
        <v>498</v>
      </c>
      <c t="n" s="7" r="B7">
        <v>-27848</v>
      </c>
      <c t="n" s="5" r="C7">
        <v>-27292</v>
      </c>
      <c t="n" s="7" r="D7">
        <v>-57244</v>
      </c>
      <c t="n" s="5" r="E7">
        <v>-58193</v>
      </c>
    </row>
    <row spans="1:5" r="8">
      <c t="s" s="3" r="A8">
        <v>499</v>
      </c>
      <c t="s" s="3" r="B8">
        <v>37</v>
      </c>
      <c t="n" s="7" r="C8">
        <v>-162</v>
      </c>
      <c t="s" s="3" r="D8">
        <v>37</v>
      </c>
      <c t="n" s="7" r="E8">
        <v>-203</v>
      </c>
    </row>
    <row spans="1:5" r="9">
      <c t="s" s="3" r="A9">
        <v>87</v>
      </c>
      <c t="n" s="7" r="B9">
        <v>-1999</v>
      </c>
      <c t="s" s="3" r="C9">
        <v>37</v>
      </c>
      <c t="n" s="7" r="D9">
        <v>-1999</v>
      </c>
      <c t="s" s="3" r="E9">
        <v>37</v>
      </c>
    </row>
    <row spans="1:5" r="10">
      <c t="s" s="3" r="A10">
        <v>88</v>
      </c>
      <c t="n" s="5" r="B10">
        <v>-5105</v>
      </c>
      <c t="n" s="7" r="C10">
        <v>-5915</v>
      </c>
      <c t="n" s="5" r="D10">
        <v>-11105</v>
      </c>
      <c t="n" s="7" r="E10">
        <v>-11337</v>
      </c>
    </row>
    <row spans="1:5" r="11">
      <c t="s" s="3" r="A11">
        <v>500</v>
      </c>
      <c t="n" s="5" r="B11">
        <v>-15</v>
      </c>
      <c t="n" s="5" r="C11">
        <v>-49</v>
      </c>
      <c t="n" s="5" r="D11">
        <v>-66</v>
      </c>
      <c t="n" s="5" r="E11">
        <v>-619</v>
      </c>
    </row>
    <row spans="1:5" r="12">
      <c t="s" s="3" r="A12">
        <v>501</v>
      </c>
      <c t="n" s="7" r="B12">
        <v>-15979</v>
      </c>
      <c t="n" s="7" r="C12">
        <v>-9868</v>
      </c>
      <c t="n" s="7" r="D12">
        <v>-21196</v>
      </c>
      <c t="n" s="7" r="E12">
        <v>-99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9</v>
      </c>
    </row>
    <row spans="1:3" r="2">
      <c t="s" s="3" r="A2">
        <v>503</v>
      </c>
      <c t="n" s="7" r="B2">
        <v>7499</v>
      </c>
      <c t="n" s="7" r="C2">
        <v>8017</v>
      </c>
    </row>
    <row spans="1:3" r="3">
      <c t="s" s="3" r="A3">
        <v>504</v>
      </c>
      <c t="n" s="7" r="B3">
        <v>-7499</v>
      </c>
      <c t="n" s="7" r="C3">
        <v>-80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5</v>
      </c>
      <c t="s" s="2" r="B1">
        <v>266</v>
      </c>
    </row>
    <row spans="1:2" r="2">
      <c t="s" s="3" r="A2">
        <v>506</v>
      </c>
    </row>
    <row spans="1:2" r="3">
      <c t="s" s="3" r="A3">
        <v>507</v>
      </c>
      <c t="n" s="7" r="B3">
        <v>3483</v>
      </c>
    </row>
    <row spans="1:2" r="4">
      <c t="s" s="3" r="A4">
        <v>508</v>
      </c>
    </row>
    <row spans="1:2" r="5">
      <c t="s" s="3" r="A5">
        <v>507</v>
      </c>
      <c t="n" s="5" r="B5">
        <v>381</v>
      </c>
    </row>
    <row spans="1:2" r="6">
      <c t="s" s="3" r="A6">
        <v>509</v>
      </c>
    </row>
    <row spans="1:2" r="7">
      <c t="s" s="3" r="A7">
        <v>507</v>
      </c>
      <c t="n" s="5" r="B7">
        <v>4754</v>
      </c>
    </row>
    <row spans="1:2" r="8">
      <c t="s" s="3" r="A8">
        <v>510</v>
      </c>
    </row>
    <row spans="1:2" r="9">
      <c t="s" s="3" r="A9">
        <v>507</v>
      </c>
      <c t="n" s="7" r="B9">
        <v>8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76</v>
      </c>
      <c t="s" s="2" r="D1">
        <v>1</v>
      </c>
    </row>
    <row spans="1:5" r="2">
      <c t="s" s="2" r="B2">
        <v>2</v>
      </c>
      <c t="s" s="2" r="C2">
        <v>77</v>
      </c>
      <c t="s" s="2" r="D2">
        <v>2</v>
      </c>
      <c t="s" s="2" r="E2">
        <v>77</v>
      </c>
    </row>
    <row spans="1:5" r="3">
      <c t="s" s="3" r="A3">
        <v>394</v>
      </c>
    </row>
    <row spans="1:5" r="4">
      <c t="s" s="6" r="A4">
        <v>512</v>
      </c>
    </row>
    <row spans="1:5" r="5">
      <c t="s" s="3" r="A5">
        <v>513</v>
      </c>
      <c t="n" s="7" r="B5">
        <v>258</v>
      </c>
      <c t="n" s="7" r="C5">
        <v>203</v>
      </c>
      <c t="n" s="7" r="D5">
        <v>350</v>
      </c>
      <c t="n" s="7" r="E5">
        <v>802</v>
      </c>
    </row>
    <row spans="1:5" r="6">
      <c t="s" s="3" r="A6">
        <v>514</v>
      </c>
      <c t="n" s="5" r="B6">
        <v>5957</v>
      </c>
      <c t="n" s="5" r="C6">
        <v>1013</v>
      </c>
      <c t="n" s="5" r="D6">
        <v>8442</v>
      </c>
      <c t="n" s="5" r="E6">
        <v>1470</v>
      </c>
    </row>
    <row spans="1:5" r="7">
      <c t="s" s="3" r="A7">
        <v>515</v>
      </c>
      <c t="n" s="5" r="B7">
        <v>8214</v>
      </c>
      <c t="n" s="7" r="C7">
        <v>1216</v>
      </c>
      <c t="n" s="5" r="D7">
        <v>10791</v>
      </c>
      <c t="n" s="7" r="E7">
        <v>2272</v>
      </c>
    </row>
    <row spans="1:5" r="8">
      <c t="s" s="3" r="A8">
        <v>386</v>
      </c>
      <c t="n" s="7" r="B8">
        <v>1999</v>
      </c>
      <c t="s" s="3" r="C8">
        <v>37</v>
      </c>
      <c t="n" s="5" r="D8">
        <v>1999</v>
      </c>
      <c t="s" s="3" r="E8">
        <v>37</v>
      </c>
    </row>
    <row spans="1:5" r="9">
      <c t="s" s="3" r="A9">
        <v>515</v>
      </c>
      <c t="n" s="7" r="D9">
        <v>8404</v>
      </c>
      <c t="n" s="7" r="E9">
        <v>33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9</v>
      </c>
    </row>
    <row spans="1:3" r="2">
      <c t="s" s="3" r="A2">
        <v>320</v>
      </c>
      <c t="n" s="7" r="B2">
        <v>231726</v>
      </c>
      <c t="n" s="7" r="C2">
        <v>240889</v>
      </c>
    </row>
    <row spans="1:3" r="3">
      <c t="s" s="3" r="A3">
        <v>517</v>
      </c>
      <c t="n" s="7" r="B3">
        <v>241250</v>
      </c>
      <c t="n" s="7" r="C3">
        <v>2551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6" r="A3">
        <v>140</v>
      </c>
    </row>
    <row spans="1:2" r="4">
      <c t="s" s="3" r="A4">
        <v>141</v>
      </c>
      <c t="s" s="3" r="B4">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9</v>
      </c>
    </row>
    <row spans="1:3" r="2">
      <c t="s" s="3" r="A2">
        <v>519</v>
      </c>
    </row>
    <row spans="1:3" r="3">
      <c t="s" s="6" r="A3">
        <v>30</v>
      </c>
    </row>
    <row spans="1:3" r="4">
      <c t="s" s="3" r="A4">
        <v>31</v>
      </c>
      <c t="n" s="7" r="B4">
        <v>44962</v>
      </c>
      <c t="n" s="7" r="C4">
        <v>75034</v>
      </c>
    </row>
    <row spans="1:3" r="5">
      <c t="s" s="3" r="A5">
        <v>32</v>
      </c>
      <c t="n" s="5" r="B5">
        <v>1646</v>
      </c>
      <c t="n" s="5" r="C5">
        <v>1557</v>
      </c>
    </row>
    <row spans="1:3" r="6">
      <c t="s" s="3" r="A6">
        <v>112</v>
      </c>
      <c t="n" s="5" r="B6">
        <v>18310</v>
      </c>
      <c t="n" s="5" r="C6">
        <v>14581</v>
      </c>
    </row>
    <row spans="1:3" r="7">
      <c t="s" s="3" r="A7">
        <v>36</v>
      </c>
      <c t="n" s="5" r="B7">
        <v>163698</v>
      </c>
      <c t="n" s="5" r="C7">
        <v>153146</v>
      </c>
    </row>
    <row spans="1:3" r="8">
      <c t="s" s="3" r="A8">
        <v>520</v>
      </c>
      <c t="n" s="5" r="B8">
        <v>18457</v>
      </c>
      <c t="n" s="5" r="C8">
        <v>15543</v>
      </c>
    </row>
    <row spans="1:3" r="9">
      <c t="s" s="3" r="A9">
        <v>40</v>
      </c>
      <c t="n" s="5" r="B9">
        <v>247073</v>
      </c>
      <c t="n" s="5" r="C9">
        <v>259861</v>
      </c>
    </row>
    <row spans="1:3" r="10">
      <c t="s" s="3" r="A10">
        <v>41</v>
      </c>
      <c t="n" s="5" r="B10">
        <v>536762</v>
      </c>
      <c t="n" s="5" r="C10">
        <v>554089</v>
      </c>
    </row>
    <row spans="1:3" r="11">
      <c t="s" s="3" r="A11">
        <v>42</v>
      </c>
      <c t="n" s="5" r="B11">
        <v>4231</v>
      </c>
    </row>
    <row spans="1:3" r="12">
      <c t="s" s="3" r="A12">
        <v>521</v>
      </c>
      <c t="n" s="5" r="B12">
        <v>126410</v>
      </c>
      <c t="n" s="5" r="C12">
        <v>128824</v>
      </c>
    </row>
    <row spans="1:3" r="13">
      <c t="s" s="3" r="A13">
        <v>522</v>
      </c>
      <c t="n" s="5" r="B13">
        <v>81553</v>
      </c>
      <c t="n" s="5" r="C13">
        <v>66019</v>
      </c>
    </row>
    <row spans="1:3" r="14">
      <c t="s" s="3" r="A14">
        <v>43</v>
      </c>
      <c t="n" s="5" r="B14">
        <v>42435</v>
      </c>
      <c t="n" s="5" r="C14">
        <v>44118</v>
      </c>
    </row>
    <row spans="1:3" r="15">
      <c t="s" s="3" r="A15">
        <v>44</v>
      </c>
      <c t="n" s="5" r="B15">
        <v>1038464</v>
      </c>
      <c t="n" s="5" r="C15">
        <v>1052911</v>
      </c>
    </row>
    <row spans="1:3" r="16">
      <c t="s" s="6" r="A16">
        <v>45</v>
      </c>
    </row>
    <row spans="1:3" r="17">
      <c t="s" s="3" r="A17">
        <v>46</v>
      </c>
      <c t="n" s="5" r="B17">
        <v>10155</v>
      </c>
      <c t="n" s="5" r="C17">
        <v>18533</v>
      </c>
    </row>
    <row spans="1:3" r="18">
      <c t="s" s="3" r="A18">
        <v>523</v>
      </c>
      <c t="n" s="5" r="B18">
        <v>42761</v>
      </c>
      <c t="n" s="5" r="C18">
        <v>42458</v>
      </c>
    </row>
    <row spans="1:3" r="19">
      <c t="s" s="3" r="A19">
        <v>53</v>
      </c>
      <c t="n" s="7" r="B19">
        <v>-1034</v>
      </c>
      <c t="n" s="7" r="C19">
        <v>-994</v>
      </c>
    </row>
    <row spans="1:3" r="20">
      <c t="s" s="3" r="A20">
        <v>54</v>
      </c>
      <c t="s" s="3" r="B20">
        <v>37</v>
      </c>
      <c t="s" s="3" r="C20">
        <v>37</v>
      </c>
    </row>
    <row spans="1:3" r="21">
      <c t="s" s="3" r="A21">
        <v>42</v>
      </c>
      <c t="n" s="7" r="B21">
        <v>4230</v>
      </c>
      <c t="n" s="7" r="C21">
        <v>2839</v>
      </c>
    </row>
    <row spans="1:3" r="22">
      <c t="s" s="3" r="A22">
        <v>55</v>
      </c>
      <c t="n" s="5" r="B22">
        <v>56112</v>
      </c>
      <c t="n" s="5" r="C22">
        <v>62836</v>
      </c>
    </row>
    <row spans="1:3" r="23">
      <c t="s" s="3" r="A23">
        <v>56</v>
      </c>
      <c t="n" s="5" r="B23">
        <v>210894</v>
      </c>
      <c t="n" s="5" r="C23">
        <v>210382</v>
      </c>
    </row>
    <row spans="1:3" r="24">
      <c t="s" s="3" r="A24">
        <v>524</v>
      </c>
      <c t="n" s="5" r="B24">
        <v>221364</v>
      </c>
      <c t="n" s="5" r="C24">
        <v>215373</v>
      </c>
    </row>
    <row spans="1:3" r="25">
      <c t="s" s="3" r="A25">
        <v>58</v>
      </c>
      <c t="n" s="5" r="B25">
        <v>103272</v>
      </c>
      <c t="n" s="5" r="C25">
        <v>102602</v>
      </c>
    </row>
    <row spans="1:3" r="26">
      <c t="s" s="3" r="A26">
        <v>59</v>
      </c>
      <c t="n" s="5" r="B26">
        <v>591642</v>
      </c>
      <c t="n" s="5" r="C26">
        <v>587328</v>
      </c>
    </row>
    <row spans="1:3" r="27">
      <c t="s" s="3" r="A27">
        <v>42</v>
      </c>
      <c t="n" s="5" r="C27">
        <v>-3865</v>
      </c>
    </row>
    <row spans="1:3" r="28">
      <c t="s" s="6" r="A28">
        <v>61</v>
      </c>
    </row>
    <row spans="1:3" r="29">
      <c t="s" s="3" r="A29">
        <v>525</v>
      </c>
      <c t="n" s="5" r="B29">
        <v>620</v>
      </c>
      <c t="n" s="5" r="C29">
        <v>621</v>
      </c>
    </row>
    <row spans="1:3" r="30">
      <c t="s" s="3" r="A30">
        <v>63</v>
      </c>
      <c t="n" s="5" r="B30">
        <v>84641</v>
      </c>
      <c t="n" s="5" r="C30">
        <v>83870</v>
      </c>
    </row>
    <row spans="1:3" r="31">
      <c t="s" s="3" r="A31">
        <v>64</v>
      </c>
      <c t="n" s="5" r="B31">
        <v>372039</v>
      </c>
      <c t="n" s="5" r="C31">
        <v>392032</v>
      </c>
    </row>
    <row spans="1:3" r="32">
      <c t="s" s="3" r="A32">
        <v>410</v>
      </c>
      <c t="n" s="5" r="B32">
        <v>-10478</v>
      </c>
      <c t="n" s="5" r="C32">
        <v>-10940</v>
      </c>
    </row>
    <row spans="1:3" r="33">
      <c t="s" s="3" r="A33">
        <v>68</v>
      </c>
      <c t="n" s="5" r="B33">
        <v>446822</v>
      </c>
      <c t="n" s="5" r="C33">
        <v>465583</v>
      </c>
    </row>
    <row spans="1:3" r="34">
      <c t="s" s="3" r="A34">
        <v>69</v>
      </c>
      <c t="n" s="5" r="B34">
        <v>1038464</v>
      </c>
      <c t="n" s="5" r="C34">
        <v>1052911</v>
      </c>
    </row>
    <row spans="1:3" r="35">
      <c t="s" s="3" r="A35">
        <v>526</v>
      </c>
    </row>
    <row spans="1:3" r="36">
      <c t="s" s="6" r="A36">
        <v>30</v>
      </c>
    </row>
    <row spans="1:3" r="37">
      <c t="s" s="3" r="A37">
        <v>31</v>
      </c>
      <c t="n" s="5" r="B37">
        <v>289</v>
      </c>
      <c t="n" s="5" r="C37">
        <v>297</v>
      </c>
    </row>
    <row spans="1:3" r="38">
      <c t="s" s="3" r="A38">
        <v>32</v>
      </c>
      <c t="n" s="5" r="B38">
        <v>3982</v>
      </c>
      <c t="n" s="5" r="C38">
        <v>3730</v>
      </c>
    </row>
    <row spans="1:3" r="39">
      <c t="s" s="3" r="A39">
        <v>112</v>
      </c>
      <c t="n" s="7" r="B39">
        <v>7472</v>
      </c>
      <c t="n" s="7" r="C39">
        <v>5830</v>
      </c>
    </row>
    <row spans="1:3" r="40">
      <c t="s" s="3" r="A40">
        <v>36</v>
      </c>
      <c t="s" s="3" r="B40">
        <v>37</v>
      </c>
      <c t="s" s="3" r="C40">
        <v>37</v>
      </c>
    </row>
    <row spans="1:3" r="41">
      <c t="s" s="3" r="A41">
        <v>520</v>
      </c>
      <c t="n" s="7" r="B41">
        <v>2410</v>
      </c>
      <c t="n" s="7" r="C41">
        <v>2308</v>
      </c>
    </row>
    <row spans="1:3" r="42">
      <c t="s" s="3" r="A42">
        <v>40</v>
      </c>
      <c t="n" s="5" r="B42">
        <v>14153</v>
      </c>
      <c t="n" s="5" r="C42">
        <v>12165</v>
      </c>
    </row>
    <row spans="1:3" r="43">
      <c t="s" s="3" r="A43">
        <v>41</v>
      </c>
      <c t="n" s="5" r="B43">
        <v>195658</v>
      </c>
      <c t="n" s="7" r="C43">
        <v>198085</v>
      </c>
    </row>
    <row spans="1:3" r="44">
      <c t="s" s="3" r="A44">
        <v>42</v>
      </c>
      <c t="n" s="7" r="B44">
        <v>-1870</v>
      </c>
    </row>
    <row spans="1:3" r="45">
      <c t="s" s="3" r="A45">
        <v>521</v>
      </c>
      <c t="s" s="3" r="B45">
        <v>37</v>
      </c>
      <c t="s" s="3" r="C45">
        <v>37</v>
      </c>
    </row>
    <row spans="1:3" r="46">
      <c t="s" s="3" r="A46">
        <v>522</v>
      </c>
      <c t="n" s="7" r="B46">
        <v>221364</v>
      </c>
      <c t="n" s="7" r="C46">
        <v>215373</v>
      </c>
    </row>
    <row spans="1:3" r="47">
      <c t="s" s="3" r="A47">
        <v>43</v>
      </c>
      <c t="n" s="5" r="B47">
        <v>7304</v>
      </c>
      <c t="n" s="5" r="C47">
        <v>10280</v>
      </c>
    </row>
    <row spans="1:3" r="48">
      <c t="s" s="3" r="A48">
        <v>44</v>
      </c>
      <c t="n" s="5" r="B48">
        <v>436609</v>
      </c>
      <c t="n" s="5" r="C48">
        <v>435903</v>
      </c>
    </row>
    <row spans="1:3" r="49">
      <c t="s" s="6" r="A49">
        <v>45</v>
      </c>
    </row>
    <row spans="1:3" r="50">
      <c t="s" s="3" r="A50">
        <v>46</v>
      </c>
      <c t="n" s="5" r="B50">
        <v>2639</v>
      </c>
      <c t="n" s="5" r="C50">
        <v>4472</v>
      </c>
    </row>
    <row spans="1:3" r="51">
      <c t="s" s="3" r="A51">
        <v>523</v>
      </c>
      <c t="n" s="5" r="B51">
        <v>29608</v>
      </c>
      <c t="n" s="5" r="C51">
        <v>33764</v>
      </c>
    </row>
    <row spans="1:3" r="52">
      <c t="s" s="3" r="A52">
        <v>53</v>
      </c>
      <c t="n" s="5" r="B52">
        <v>2901</v>
      </c>
      <c t="n" s="5" r="C52">
        <v>11072</v>
      </c>
    </row>
    <row spans="1:3" r="53">
      <c t="s" s="3" r="A53">
        <v>54</v>
      </c>
      <c t="n" s="5" r="B53">
        <v>161628</v>
      </c>
      <c t="n" s="5" r="C53">
        <v>154215</v>
      </c>
    </row>
    <row spans="1:3" r="54">
      <c t="s" s="3" r="A54">
        <v>42</v>
      </c>
      <c t="n" s="5" r="B54">
        <v>-1869</v>
      </c>
      <c t="n" s="5" r="C54">
        <v>-2832</v>
      </c>
    </row>
    <row spans="1:3" r="55">
      <c t="s" s="3" r="A55">
        <v>55</v>
      </c>
      <c t="n" s="5" r="B55">
        <v>194907</v>
      </c>
      <c t="n" s="5" r="C55">
        <v>200691</v>
      </c>
    </row>
    <row spans="1:3" r="56">
      <c t="s" s="3" r="A56">
        <v>56</v>
      </c>
      <c t="n" s="5" r="B56">
        <v>19155</v>
      </c>
      <c t="n" s="5" r="C56">
        <v>20635</v>
      </c>
    </row>
    <row spans="1:3" r="57">
      <c t="s" s="3" r="A57">
        <v>524</v>
      </c>
      <c t="n" s="5" r="B57">
        <v>81553</v>
      </c>
      <c t="n" s="5" r="C57">
        <v>66019</v>
      </c>
    </row>
    <row spans="1:3" r="58">
      <c t="s" s="3" r="A58">
        <v>58</v>
      </c>
      <c t="n" s="5" r="B58">
        <v>14584</v>
      </c>
      <c t="n" s="5" r="C58">
        <v>14427</v>
      </c>
    </row>
    <row spans="1:3" r="59">
      <c t="s" s="3" r="A59">
        <v>59</v>
      </c>
      <c t="n" s="7" r="B59">
        <v>310199</v>
      </c>
      <c t="n" s="5" r="C59">
        <v>307079</v>
      </c>
    </row>
    <row spans="1:3" r="60">
      <c t="s" s="3" r="A60">
        <v>42</v>
      </c>
      <c t="n" s="7" r="C60">
        <v>5307</v>
      </c>
    </row>
    <row spans="1:3" r="61">
      <c t="s" s="6" r="A61">
        <v>61</v>
      </c>
    </row>
    <row spans="1:3" r="62">
      <c t="s" s="3" r="A62">
        <v>525</v>
      </c>
      <c t="s" s="3" r="B62">
        <v>37</v>
      </c>
      <c t="s" s="3" r="C62">
        <v>37</v>
      </c>
    </row>
    <row spans="1:3" r="63">
      <c t="s" s="3" r="A63">
        <v>63</v>
      </c>
      <c t="s" s="3" r="B63">
        <v>37</v>
      </c>
      <c t="s" s="3" r="C63">
        <v>37</v>
      </c>
    </row>
    <row spans="1:3" r="64">
      <c t="s" s="3" r="A64">
        <v>64</v>
      </c>
      <c t="n" s="7" r="B64">
        <v>126410</v>
      </c>
      <c t="n" s="7" r="C64">
        <v>128824</v>
      </c>
    </row>
    <row spans="1:3" r="65">
      <c t="s" s="3" r="A65">
        <v>410</v>
      </c>
      <c t="s" s="3" r="B65">
        <v>37</v>
      </c>
      <c t="s" s="3" r="C65">
        <v>37</v>
      </c>
    </row>
    <row spans="1:3" r="66">
      <c t="s" s="3" r="A66">
        <v>68</v>
      </c>
      <c t="n" s="7" r="B66">
        <v>126410</v>
      </c>
      <c t="n" s="7" r="C66">
        <v>128824</v>
      </c>
    </row>
    <row spans="1:3" r="67">
      <c t="s" s="3" r="A67">
        <v>69</v>
      </c>
      <c t="n" s="7" r="B67">
        <v>436609</v>
      </c>
      <c t="n" s="7" r="C67">
        <v>435903</v>
      </c>
    </row>
    <row spans="1:3" r="68">
      <c t="s" s="3" r="A68">
        <v>527</v>
      </c>
    </row>
    <row spans="1:3" r="69">
      <c t="s" s="6" r="A69">
        <v>30</v>
      </c>
    </row>
    <row spans="1:3" r="70">
      <c t="s" s="3" r="A70">
        <v>31</v>
      </c>
      <c t="s" s="3" r="B70">
        <v>37</v>
      </c>
      <c t="s" s="3" r="C70">
        <v>37</v>
      </c>
    </row>
    <row spans="1:3" r="71">
      <c t="s" s="3" r="A71">
        <v>32</v>
      </c>
      <c t="s" s="3" r="B71">
        <v>37</v>
      </c>
      <c t="s" s="3" r="C71">
        <v>37</v>
      </c>
    </row>
    <row spans="1:3" r="72">
      <c t="s" s="3" r="A72">
        <v>112</v>
      </c>
      <c t="s" s="3" r="B72">
        <v>37</v>
      </c>
      <c t="s" s="3" r="C72">
        <v>37</v>
      </c>
    </row>
    <row spans="1:3" r="73">
      <c t="s" s="3" r="A73">
        <v>36</v>
      </c>
      <c t="n" s="7" r="B73">
        <v>-161628</v>
      </c>
      <c t="n" s="7" r="C73">
        <v>-153146</v>
      </c>
    </row>
    <row spans="1:3" r="74">
      <c t="s" s="3" r="A74">
        <v>520</v>
      </c>
      <c t="s" s="3" r="B74">
        <v>37</v>
      </c>
      <c t="s" s="3" r="C74">
        <v>37</v>
      </c>
    </row>
    <row spans="1:3" r="75">
      <c t="s" s="3" r="A75">
        <v>40</v>
      </c>
      <c t="n" s="7" r="B75">
        <v>-161628</v>
      </c>
      <c t="n" s="7" r="C75">
        <v>-153146</v>
      </c>
    </row>
    <row spans="1:3" r="76">
      <c t="s" s="3" r="A76">
        <v>41</v>
      </c>
      <c t="s" s="3" r="B76">
        <v>37</v>
      </c>
      <c t="s" s="3" r="C76">
        <v>37</v>
      </c>
    </row>
    <row spans="1:3" r="77">
      <c t="s" s="3" r="A77">
        <v>42</v>
      </c>
      <c t="s" s="3" r="B77">
        <v>37</v>
      </c>
    </row>
    <row spans="1:3" r="78">
      <c t="s" s="3" r="A78">
        <v>521</v>
      </c>
      <c t="n" s="7" r="B78">
        <v>-126410</v>
      </c>
      <c t="n" s="7" r="C78">
        <v>-128824</v>
      </c>
    </row>
    <row spans="1:3" r="79">
      <c t="s" s="3" r="A79">
        <v>522</v>
      </c>
      <c t="n" s="7" r="B79">
        <v>-302917</v>
      </c>
      <c t="n" s="7" r="C79">
        <v>-281392</v>
      </c>
    </row>
    <row spans="1:3" r="80">
      <c t="s" s="3" r="A80">
        <v>43</v>
      </c>
      <c t="s" s="3" r="B80">
        <v>37</v>
      </c>
      <c t="s" s="3" r="C80">
        <v>37</v>
      </c>
    </row>
    <row spans="1:3" r="81">
      <c t="s" s="3" r="A81">
        <v>44</v>
      </c>
      <c t="n" s="7" r="B81">
        <v>-590955</v>
      </c>
      <c t="n" s="7" r="C81">
        <v>-563362</v>
      </c>
    </row>
    <row spans="1:3" r="82">
      <c t="s" s="6" r="A82">
        <v>45</v>
      </c>
    </row>
    <row spans="1:3" r="83">
      <c t="s" s="3" r="A83">
        <v>46</v>
      </c>
      <c t="s" s="3" r="B83">
        <v>37</v>
      </c>
      <c t="s" s="3" r="C83">
        <v>37</v>
      </c>
    </row>
    <row spans="1:3" r="84">
      <c t="s" s="3" r="A84">
        <v>523</v>
      </c>
      <c t="s" s="3" r="B84">
        <v>37</v>
      </c>
      <c t="s" s="3" r="C84">
        <v>37</v>
      </c>
    </row>
    <row spans="1:3" r="85">
      <c t="s" s="3" r="A85">
        <v>53</v>
      </c>
      <c t="s" s="3" r="B85">
        <v>37</v>
      </c>
      <c t="s" s="3" r="C85">
        <v>37</v>
      </c>
    </row>
    <row spans="1:3" r="86">
      <c t="s" s="3" r="A86">
        <v>54</v>
      </c>
      <c t="n" s="7" r="B86">
        <v>-161628</v>
      </c>
      <c t="n" s="7" r="C86">
        <v>-153146</v>
      </c>
    </row>
    <row spans="1:3" r="87">
      <c t="s" s="3" r="A87">
        <v>42</v>
      </c>
      <c t="s" s="3" r="B87">
        <v>37</v>
      </c>
      <c t="s" s="3" r="C87">
        <v>37</v>
      </c>
    </row>
    <row spans="1:3" r="88">
      <c t="s" s="3" r="A88">
        <v>55</v>
      </c>
      <c t="n" s="7" r="B88">
        <v>-161628</v>
      </c>
      <c t="n" s="7" r="C88">
        <v>-153146</v>
      </c>
    </row>
    <row spans="1:3" r="89">
      <c t="s" s="3" r="A89">
        <v>56</v>
      </c>
      <c t="s" s="3" r="B89">
        <v>37</v>
      </c>
      <c t="s" s="3" r="C89">
        <v>37</v>
      </c>
    </row>
    <row spans="1:3" r="90">
      <c t="s" s="3" r="A90">
        <v>524</v>
      </c>
      <c t="n" s="7" r="B90">
        <v>-302917</v>
      </c>
      <c t="n" s="7" r="C90">
        <v>-281392</v>
      </c>
    </row>
    <row spans="1:3" r="91">
      <c t="s" s="3" r="A91">
        <v>58</v>
      </c>
      <c t="s" s="3" r="B91">
        <v>37</v>
      </c>
      <c t="s" s="3" r="C91">
        <v>37</v>
      </c>
    </row>
    <row spans="1:3" r="92">
      <c t="s" s="3" r="A92">
        <v>59</v>
      </c>
      <c t="n" s="7" r="B92">
        <v>-464545</v>
      </c>
      <c t="n" s="7" r="C92">
        <v>-434538</v>
      </c>
    </row>
    <row spans="1:3" r="93">
      <c t="s" s="3" r="A93">
        <v>42</v>
      </c>
      <c t="s" s="3" r="C93">
        <v>37</v>
      </c>
    </row>
    <row spans="1:3" r="94">
      <c t="s" s="6" r="A94">
        <v>61</v>
      </c>
    </row>
    <row spans="1:3" r="95">
      <c t="s" s="3" r="A95">
        <v>525</v>
      </c>
      <c t="s" s="3" r="B95">
        <v>37</v>
      </c>
      <c t="s" s="3" r="C95">
        <v>37</v>
      </c>
    </row>
    <row spans="1:3" r="96">
      <c t="s" s="3" r="A96">
        <v>63</v>
      </c>
      <c t="s" s="3" r="B96">
        <v>37</v>
      </c>
      <c t="s" s="3" r="C96">
        <v>37</v>
      </c>
    </row>
    <row spans="1:3" r="97">
      <c t="s" s="3" r="A97">
        <v>64</v>
      </c>
      <c t="n" s="7" r="B97">
        <v>-126410</v>
      </c>
      <c t="n" s="7" r="C97">
        <v>-128824</v>
      </c>
    </row>
    <row spans="1:3" r="98">
      <c t="s" s="3" r="A98">
        <v>410</v>
      </c>
      <c t="s" s="3" r="B98">
        <v>37</v>
      </c>
      <c t="s" s="3" r="C98">
        <v>37</v>
      </c>
    </row>
    <row spans="1:3" r="99">
      <c t="s" s="3" r="A99">
        <v>68</v>
      </c>
      <c t="n" s="7" r="B99">
        <v>-126410</v>
      </c>
      <c t="n" s="7" r="C99">
        <v>-128824</v>
      </c>
    </row>
    <row spans="1:3" r="100">
      <c t="s" s="3" r="A100">
        <v>69</v>
      </c>
      <c t="n" s="5" r="B100">
        <v>-590955</v>
      </c>
      <c t="n" s="5" r="C100">
        <v>-563362</v>
      </c>
    </row>
    <row spans="1:3" r="101">
      <c t="s" s="3" r="A101">
        <v>31</v>
      </c>
      <c t="n" s="5" r="B101">
        <v>45251</v>
      </c>
      <c t="n" s="5" r="C101">
        <v>75331</v>
      </c>
    </row>
    <row spans="1:3" r="102">
      <c t="s" s="3" r="A102">
        <v>32</v>
      </c>
      <c t="n" s="5" r="B102">
        <v>5628</v>
      </c>
      <c t="n" s="5" r="C102">
        <v>5287</v>
      </c>
    </row>
    <row spans="1:3" r="103">
      <c t="s" s="3" r="A103">
        <v>112</v>
      </c>
      <c t="n" s="5" r="B103">
        <v>25782</v>
      </c>
      <c t="n" s="7" r="C103">
        <v>20411</v>
      </c>
    </row>
    <row spans="1:3" r="104">
      <c t="s" s="3" r="A104">
        <v>36</v>
      </c>
      <c t="n" s="5" r="B104">
        <v>2070</v>
      </c>
      <c t="s" s="3" r="C104">
        <v>37</v>
      </c>
    </row>
    <row spans="1:3" r="105">
      <c t="s" s="3" r="A105">
        <v>520</v>
      </c>
      <c t="n" s="5" r="B105">
        <v>20867</v>
      </c>
      <c t="n" s="7" r="C105">
        <v>17851</v>
      </c>
    </row>
    <row spans="1:3" r="106">
      <c t="s" s="3" r="A106">
        <v>40</v>
      </c>
      <c t="n" s="5" r="B106">
        <v>99598</v>
      </c>
      <c t="n" s="5" r="C106">
        <v>118880</v>
      </c>
    </row>
    <row spans="1:3" r="107">
      <c t="s" s="3" r="A107">
        <v>41</v>
      </c>
      <c t="n" s="5" r="B107">
        <v>732420</v>
      </c>
      <c t="n" s="7" r="C107">
        <v>752174</v>
      </c>
    </row>
    <row spans="1:3" r="108">
      <c t="s" s="3" r="A108">
        <v>42</v>
      </c>
      <c t="n" s="7" r="B108">
        <v>2361</v>
      </c>
      <c t="s" s="3" r="C108">
        <v>37</v>
      </c>
    </row>
    <row spans="1:3" r="109">
      <c t="s" s="3" r="A109">
        <v>521</v>
      </c>
      <c t="s" s="3" r="B109">
        <v>37</v>
      </c>
      <c t="s" s="3" r="C109">
        <v>37</v>
      </c>
    </row>
    <row spans="1:3" r="110">
      <c t="s" s="3" r="A110">
        <v>522</v>
      </c>
      <c t="s" s="3" r="B110">
        <v>37</v>
      </c>
      <c t="s" s="3" r="C110">
        <v>37</v>
      </c>
    </row>
    <row spans="1:3" r="111">
      <c t="s" s="3" r="A111">
        <v>43</v>
      </c>
      <c t="n" s="7" r="B111">
        <v>49739</v>
      </c>
      <c t="n" s="7" r="C111">
        <v>54398</v>
      </c>
    </row>
    <row spans="1:3" r="112">
      <c t="s" s="3" r="A112">
        <v>44</v>
      </c>
      <c t="n" s="5" r="B112">
        <v>884118</v>
      </c>
      <c t="n" s="5" r="C112">
        <v>925452</v>
      </c>
    </row>
    <row spans="1:3" r="113">
      <c t="s" s="3" r="A113">
        <v>46</v>
      </c>
      <c t="n" s="5" r="B113">
        <v>12794</v>
      </c>
      <c t="n" s="5" r="C113">
        <v>23005</v>
      </c>
    </row>
    <row spans="1:3" r="114">
      <c t="s" s="3" r="A114">
        <v>523</v>
      </c>
      <c t="n" s="5" r="B114">
        <v>72369</v>
      </c>
      <c t="n" s="5" r="C114">
        <v>76222</v>
      </c>
    </row>
    <row spans="1:3" r="115">
      <c t="s" s="3" r="A115">
        <v>53</v>
      </c>
      <c t="n" s="7" r="B115">
        <v>1867</v>
      </c>
      <c t="n" s="5" r="C115">
        <v>10078</v>
      </c>
    </row>
    <row spans="1:3" r="116">
      <c t="s" s="3" r="A116">
        <v>54</v>
      </c>
      <c t="s" s="3" r="B116">
        <v>37</v>
      </c>
      <c t="n" s="5" r="C116">
        <v>1069</v>
      </c>
    </row>
    <row spans="1:3" r="117">
      <c t="s" s="3" r="A117">
        <v>42</v>
      </c>
      <c t="n" s="7" r="B117">
        <v>2361</v>
      </c>
      <c t="n" s="5" r="C117">
        <v>7</v>
      </c>
    </row>
    <row spans="1:3" r="118">
      <c t="s" s="3" r="A118">
        <v>55</v>
      </c>
      <c t="n" s="5" r="B118">
        <v>89391</v>
      </c>
      <c t="n" s="5" r="C118">
        <v>110381</v>
      </c>
    </row>
    <row spans="1:3" r="119">
      <c t="s" s="3" r="A119">
        <v>56</v>
      </c>
      <c t="n" s="7" r="B119">
        <v>230049</v>
      </c>
      <c t="n" s="7" r="C119">
        <v>231017</v>
      </c>
    </row>
    <row spans="1:3" r="120">
      <c t="s" s="3" r="A120">
        <v>524</v>
      </c>
      <c t="s" s="3" r="B120">
        <v>37</v>
      </c>
      <c t="s" s="3" r="C120">
        <v>37</v>
      </c>
    </row>
    <row spans="1:3" r="121">
      <c t="s" s="3" r="A121">
        <v>58</v>
      </c>
      <c t="n" s="7" r="B121">
        <v>117856</v>
      </c>
      <c t="n" s="7" r="C121">
        <v>117029</v>
      </c>
    </row>
    <row spans="1:3" r="122">
      <c t="s" s="3" r="A122">
        <v>59</v>
      </c>
      <c t="n" s="7" r="B122">
        <v>437296</v>
      </c>
      <c t="n" s="5" r="C122">
        <v>459869</v>
      </c>
    </row>
    <row spans="1:3" r="123">
      <c t="s" s="3" r="A123">
        <v>42</v>
      </c>
      <c t="s" s="3" r="B123">
        <v>37</v>
      </c>
      <c t="n" s="5" r="C123">
        <v>1442</v>
      </c>
    </row>
    <row spans="1:3" r="124">
      <c t="s" s="3" r="A124">
        <v>525</v>
      </c>
      <c t="n" s="7" r="B124">
        <v>620</v>
      </c>
      <c t="n" s="5" r="C124">
        <v>621</v>
      </c>
    </row>
    <row spans="1:3" r="125">
      <c t="s" s="3" r="A125">
        <v>63</v>
      </c>
      <c t="n" s="5" r="B125">
        <v>84641</v>
      </c>
      <c t="n" s="5" r="C125">
        <v>83870</v>
      </c>
    </row>
    <row spans="1:3" r="126">
      <c t="s" s="3" r="A126">
        <v>64</v>
      </c>
      <c t="n" s="5" r="B126">
        <v>372039</v>
      </c>
      <c t="n" s="5" r="C126">
        <v>392032</v>
      </c>
    </row>
    <row spans="1:3" r="127">
      <c t="s" s="3" r="A127">
        <v>410</v>
      </c>
      <c t="n" s="5" r="B127">
        <v>-10478</v>
      </c>
      <c t="n" s="5" r="C127">
        <v>-10940</v>
      </c>
    </row>
    <row spans="1:3" r="128">
      <c t="s" s="3" r="A128">
        <v>68</v>
      </c>
      <c t="n" s="5" r="B128">
        <v>446822</v>
      </c>
      <c t="n" s="5" r="C128">
        <v>465583</v>
      </c>
    </row>
    <row spans="1:3" r="129">
      <c t="s" s="3" r="A129">
        <v>69</v>
      </c>
      <c t="n" s="7" r="B129">
        <v>884118</v>
      </c>
      <c t="n" s="7" r="C129">
        <v>9254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76</v>
      </c>
      <c t="s" s="2" r="D1">
        <v>1</v>
      </c>
    </row>
    <row spans="1:5" r="2">
      <c t="s" s="2" r="B2">
        <v>2</v>
      </c>
      <c t="s" s="2" r="C2">
        <v>77</v>
      </c>
      <c t="s" s="2" r="D2">
        <v>2</v>
      </c>
      <c t="s" s="2" r="E2">
        <v>77</v>
      </c>
    </row>
    <row spans="1:5" r="3">
      <c t="s" s="3" r="A3">
        <v>519</v>
      </c>
    </row>
    <row spans="1:5" r="4">
      <c t="s" s="6" r="A4">
        <v>78</v>
      </c>
    </row>
    <row spans="1:5" r="5">
      <c t="s" s="3" r="A5">
        <v>79</v>
      </c>
      <c t="n" s="7" r="B5">
        <v>187112</v>
      </c>
      <c t="n" s="7" r="C5">
        <v>188572</v>
      </c>
      <c t="n" s="7" r="D5">
        <v>388528</v>
      </c>
      <c t="n" s="7" r="E5">
        <v>391123</v>
      </c>
    </row>
    <row spans="1:5" r="6">
      <c t="s" s="3" r="A6">
        <v>80</v>
      </c>
      <c t="n" s="5" r="B6">
        <v>115</v>
      </c>
      <c t="n" s="5" r="C6">
        <v>38</v>
      </c>
      <c t="n" s="5" r="D6">
        <v>130</v>
      </c>
      <c t="n" s="5" r="E6">
        <v>184</v>
      </c>
    </row>
    <row spans="1:5" r="7">
      <c t="s" s="3" r="A7">
        <v>487</v>
      </c>
      <c t="n" s="5" r="B7">
        <v>187227</v>
      </c>
      <c t="n" s="5" r="C7">
        <v>188610</v>
      </c>
      <c t="n" s="5" r="D7">
        <v>388658</v>
      </c>
      <c t="n" s="5" r="E7">
        <v>391307</v>
      </c>
    </row>
    <row spans="1:5" r="8">
      <c t="s" s="6" r="A8">
        <v>81</v>
      </c>
    </row>
    <row spans="1:5" r="9">
      <c t="s" s="3" r="A9">
        <v>529</v>
      </c>
      <c t="n" s="5" r="B9">
        <v>50775</v>
      </c>
      <c t="n" s="5" r="C9">
        <v>51718</v>
      </c>
      <c t="n" s="5" r="D9">
        <v>106003</v>
      </c>
      <c t="n" s="5" r="E9">
        <v>106248</v>
      </c>
    </row>
    <row spans="1:5" r="10">
      <c t="s" s="3" r="A10">
        <v>49</v>
      </c>
      <c t="n" s="5" r="B10">
        <v>64917</v>
      </c>
      <c t="n" s="5" r="C10">
        <v>66348</v>
      </c>
      <c t="n" s="5" r="D10">
        <v>132258</v>
      </c>
      <c t="n" s="5" r="E10">
        <v>134390</v>
      </c>
    </row>
    <row spans="1:5" r="11">
      <c t="s" s="3" r="A11">
        <v>83</v>
      </c>
      <c t="n" s="5" r="B11">
        <v>41024</v>
      </c>
      <c t="n" s="5" r="C11">
        <v>43417</v>
      </c>
      <c t="n" s="5" r="D11">
        <v>86226</v>
      </c>
      <c t="n" s="5" r="E11">
        <v>86749</v>
      </c>
    </row>
    <row spans="1:5" r="12">
      <c t="s" s="3" r="A12">
        <v>84</v>
      </c>
      <c t="n" s="5" r="B12">
        <v>9170</v>
      </c>
      <c t="n" s="5" r="C12">
        <v>9423</v>
      </c>
      <c t="n" s="5" r="D12">
        <v>18297</v>
      </c>
      <c t="n" s="5" r="E12">
        <v>18890</v>
      </c>
    </row>
    <row spans="1:5" r="13">
      <c t="s" s="3" r="A13">
        <v>530</v>
      </c>
      <c t="n" s="5" r="B13">
        <v>15799</v>
      </c>
      <c t="n" s="5" r="C13">
        <v>16548</v>
      </c>
      <c t="n" s="5" r="D13">
        <v>36388</v>
      </c>
      <c t="n" s="5" r="E13">
        <v>36769</v>
      </c>
    </row>
    <row spans="1:5" r="14">
      <c t="s" s="3" r="A14">
        <v>531</v>
      </c>
      <c t="n" s="5" r="B14">
        <v>10336</v>
      </c>
      <c t="n" s="5" r="C14">
        <v>10473</v>
      </c>
      <c t="n" s="5" r="D14">
        <v>21462</v>
      </c>
      <c t="n" s="5" r="E14">
        <v>21615</v>
      </c>
    </row>
    <row spans="1:5" r="15">
      <c t="s" s="3" r="A15">
        <v>385</v>
      </c>
      <c t="n" s="7" r="B15">
        <v>9498</v>
      </c>
      <c t="n" s="5" r="C15">
        <v>1073</v>
      </c>
      <c t="n" s="7" r="D15">
        <v>12087</v>
      </c>
      <c t="n" s="5" r="E15">
        <v>2304</v>
      </c>
    </row>
    <row spans="1:5" r="16">
      <c t="s" s="3" r="A16">
        <v>87</v>
      </c>
      <c t="s" s="3" r="B16">
        <v>37</v>
      </c>
      <c t="s" s="3" r="D16">
        <v>37</v>
      </c>
    </row>
    <row spans="1:5" r="17">
      <c t="s" s="3" r="A17">
        <v>532</v>
      </c>
      <c t="n" s="7" r="B17">
        <v>-1265</v>
      </c>
      <c t="n" s="5" r="C17">
        <v>-4326</v>
      </c>
      <c t="n" s="7" r="D17">
        <v>-13231</v>
      </c>
      <c t="n" s="5" r="E17">
        <v>-12107</v>
      </c>
    </row>
    <row spans="1:5" r="18">
      <c t="s" s="3" r="A18">
        <v>88</v>
      </c>
      <c t="n" s="5" r="B18">
        <v>4652</v>
      </c>
      <c t="n" s="5" r="C18">
        <v>4736</v>
      </c>
      <c t="n" s="5" r="D18">
        <v>9250</v>
      </c>
      <c t="n" s="5" r="E18">
        <v>9247</v>
      </c>
    </row>
    <row spans="1:5" r="19">
      <c t="s" s="3" r="A19">
        <v>533</v>
      </c>
      <c t="n" s="5" r="B19">
        <v>3016</v>
      </c>
      <c t="n" s="5" r="C19">
        <v>2998</v>
      </c>
      <c t="n" s="5" r="D19">
        <v>5991</v>
      </c>
      <c t="n" s="5" r="E19">
        <v>5890</v>
      </c>
    </row>
    <row spans="1:5" r="20">
      <c t="s" s="3" r="A20">
        <v>534</v>
      </c>
      <c t="n" s="5" r="B20">
        <v>207922</v>
      </c>
      <c t="n" s="5" r="C20">
        <v>202408</v>
      </c>
      <c t="n" s="5" r="D20">
        <v>414731</v>
      </c>
      <c t="n" s="5" r="E20">
        <v>409995</v>
      </c>
    </row>
    <row spans="1:5" r="21">
      <c t="s" s="3" r="A21">
        <v>501</v>
      </c>
      <c t="n" s="5" r="B21">
        <v>-20695</v>
      </c>
      <c t="n" s="5" r="C21">
        <v>-13798</v>
      </c>
      <c t="n" s="5" r="D21">
        <v>-26073</v>
      </c>
      <c t="n" s="5" r="E21">
        <v>-18688</v>
      </c>
    </row>
    <row spans="1:5" r="22">
      <c t="s" s="3" r="A22">
        <v>425</v>
      </c>
      <c t="n" s="5" r="B22">
        <v>-4896</v>
      </c>
      <c t="n" s="5" r="C22">
        <v>-4525</v>
      </c>
      <c t="n" s="5" r="D22">
        <v>-6080</v>
      </c>
      <c t="n" s="5" r="E22">
        <v>-11980</v>
      </c>
    </row>
    <row spans="1:5" r="23">
      <c t="s" s="3" r="A23">
        <v>535</v>
      </c>
      <c t="n" s="5" r="B23">
        <v>-15799</v>
      </c>
      <c t="n" s="5" r="C23">
        <v>-9273</v>
      </c>
      <c t="n" s="5" r="D23">
        <v>-19993</v>
      </c>
      <c t="n" s="5" r="E23">
        <v>-6708</v>
      </c>
    </row>
    <row spans="1:5" r="24">
      <c t="s" s="6" r="A24">
        <v>92</v>
      </c>
    </row>
    <row spans="1:5" r="25">
      <c t="s" s="3" r="A25">
        <v>93</v>
      </c>
      <c t="n" s="5" r="B25">
        <v>506</v>
      </c>
      <c t="n" s="5" r="C25">
        <v>464</v>
      </c>
      <c t="n" s="5" r="D25">
        <v>462</v>
      </c>
      <c t="n" s="5" r="E25">
        <v>927</v>
      </c>
    </row>
    <row spans="1:5" r="26">
      <c t="s" s="3" r="A26">
        <v>536</v>
      </c>
      <c t="n" s="5" r="B26">
        <v>-15293</v>
      </c>
      <c t="n" s="5" r="C26">
        <v>-8809</v>
      </c>
      <c t="n" s="5" r="D26">
        <v>-19531</v>
      </c>
      <c t="n" s="5" r="E26">
        <v>-5781</v>
      </c>
    </row>
    <row spans="1:5" r="27">
      <c t="s" s="3" r="A27">
        <v>526</v>
      </c>
    </row>
    <row spans="1:5" r="28">
      <c t="s" s="6" r="A28">
        <v>78</v>
      </c>
    </row>
    <row spans="1:5" r="29">
      <c t="s" s="3" r="A29">
        <v>79</v>
      </c>
      <c t="n" s="5" r="B29">
        <v>72218</v>
      </c>
      <c t="n" s="5" r="C29">
        <v>72634</v>
      </c>
      <c t="n" s="5" r="D29">
        <v>148709</v>
      </c>
      <c t="n" s="5" r="E29">
        <v>149540</v>
      </c>
    </row>
    <row spans="1:5" r="30">
      <c t="s" s="3" r="A30">
        <v>80</v>
      </c>
      <c t="n" s="5" r="B30">
        <v>1511</v>
      </c>
      <c t="n" s="5" r="C30">
        <v>1415</v>
      </c>
      <c t="n" s="5" r="D30">
        <v>3069</v>
      </c>
      <c t="n" s="5" r="E30">
        <v>2994</v>
      </c>
    </row>
    <row spans="1:5" r="31">
      <c t="s" s="3" r="A31">
        <v>487</v>
      </c>
      <c t="n" s="5" r="B31">
        <v>73729</v>
      </c>
      <c t="n" s="5" r="C31">
        <v>74049</v>
      </c>
      <c t="n" s="5" r="D31">
        <v>151778</v>
      </c>
      <c t="n" s="5" r="E31">
        <v>152534</v>
      </c>
    </row>
    <row spans="1:5" r="32">
      <c t="s" s="6" r="A32">
        <v>81</v>
      </c>
    </row>
    <row spans="1:5" r="33">
      <c t="s" s="3" r="A33">
        <v>529</v>
      </c>
      <c t="n" s="5" r="B33">
        <v>19530</v>
      </c>
      <c t="n" s="5" r="C33">
        <v>19928</v>
      </c>
      <c t="n" s="5" r="D33">
        <v>40543</v>
      </c>
      <c t="n" s="5" r="E33">
        <v>40545</v>
      </c>
    </row>
    <row spans="1:5" r="34">
      <c t="s" s="3" r="A34">
        <v>49</v>
      </c>
      <c t="n" s="5" r="B34">
        <v>27367</v>
      </c>
      <c t="n" s="5" r="C34">
        <v>27616</v>
      </c>
      <c t="n" s="5" r="D34">
        <v>55361</v>
      </c>
      <c t="n" s="5" r="E34">
        <v>55416</v>
      </c>
    </row>
    <row spans="1:5" r="35">
      <c t="s" s="3" r="A35">
        <v>83</v>
      </c>
      <c t="n" s="5" r="B35">
        <v>15361</v>
      </c>
      <c t="n" s="5" r="C35">
        <v>16099</v>
      </c>
      <c t="n" s="5" r="D35">
        <v>32366</v>
      </c>
      <c t="n" s="5" r="E35">
        <v>31985</v>
      </c>
    </row>
    <row spans="1:5" r="36">
      <c t="s" s="3" r="A36">
        <v>84</v>
      </c>
      <c t="n" s="5" r="B36">
        <v>3766</v>
      </c>
      <c t="n" s="5" r="C36">
        <v>3696</v>
      </c>
      <c t="n" s="5" r="D36">
        <v>7445</v>
      </c>
      <c t="n" s="5" r="E36">
        <v>7468</v>
      </c>
    </row>
    <row spans="1:5" r="37">
      <c t="s" s="3" r="A37">
        <v>530</v>
      </c>
      <c t="n" s="5" r="B37">
        <v>12049</v>
      </c>
      <c t="n" s="5" r="C37">
        <v>10744</v>
      </c>
      <c t="n" s="5" r="D37">
        <v>20856</v>
      </c>
      <c t="n" s="5" r="E37">
        <v>21424</v>
      </c>
    </row>
    <row spans="1:5" r="38">
      <c t="s" s="3" r="A38">
        <v>531</v>
      </c>
      <c t="n" s="5" r="B38">
        <v>-10336</v>
      </c>
      <c t="n" s="5" r="C38">
        <v>-10473</v>
      </c>
      <c t="n" s="5" r="D38">
        <v>-21462</v>
      </c>
      <c t="n" s="5" r="E38">
        <v>-21615</v>
      </c>
    </row>
    <row spans="1:5" r="39">
      <c t="s" s="3" r="A39">
        <v>385</v>
      </c>
      <c t="n" s="5" r="B39">
        <v>575</v>
      </c>
      <c t="n" s="7" r="C39">
        <v>2</v>
      </c>
      <c t="n" s="5" r="D39">
        <v>698</v>
      </c>
      <c t="n" s="7" r="E39">
        <v>253</v>
      </c>
    </row>
    <row spans="1:5" r="40">
      <c t="s" s="3" r="A40">
        <v>87</v>
      </c>
      <c t="n" s="7" r="B40">
        <v>1999</v>
      </c>
      <c t="n" s="7" r="D40">
        <v>1999</v>
      </c>
    </row>
    <row spans="1:5" r="41">
      <c t="s" s="3" r="A41">
        <v>532</v>
      </c>
      <c t="s" s="3" r="B41">
        <v>37</v>
      </c>
      <c t="s" s="3" r="C41">
        <v>37</v>
      </c>
      <c t="s" s="3" r="D41">
        <v>37</v>
      </c>
      <c t="s" s="3" r="E41">
        <v>37</v>
      </c>
    </row>
    <row spans="1:5" r="42">
      <c t="s" s="3" r="A42">
        <v>88</v>
      </c>
      <c t="n" s="7" r="B42">
        <v>453</v>
      </c>
      <c t="n" s="7" r="C42">
        <v>1179</v>
      </c>
      <c t="n" s="7" r="D42">
        <v>1855</v>
      </c>
      <c t="n" s="7" r="E42">
        <v>2090</v>
      </c>
    </row>
    <row spans="1:5" r="43">
      <c t="s" s="3" r="A43">
        <v>533</v>
      </c>
      <c t="n" s="5" r="B43">
        <v>-3016</v>
      </c>
      <c t="n" s="5" r="C43">
        <v>-2998</v>
      </c>
      <c t="n" s="5" r="D43">
        <v>-5991</v>
      </c>
      <c t="n" s="5" r="E43">
        <v>-5890</v>
      </c>
    </row>
    <row spans="1:5" r="44">
      <c t="s" s="3" r="A44">
        <v>534</v>
      </c>
      <c t="n" s="5" r="B44">
        <v>67748</v>
      </c>
      <c t="n" s="5" r="C44">
        <v>65793</v>
      </c>
      <c t="n" s="5" r="D44">
        <v>133670</v>
      </c>
      <c t="n" s="5" r="E44">
        <v>131676</v>
      </c>
    </row>
    <row spans="1:5" r="45">
      <c t="s" s="3" r="A45">
        <v>501</v>
      </c>
      <c t="n" s="5" r="B45">
        <v>5981</v>
      </c>
      <c t="n" s="5" r="C45">
        <v>8256</v>
      </c>
      <c t="n" s="5" r="D45">
        <v>18108</v>
      </c>
      <c t="n" s="5" r="E45">
        <v>20858</v>
      </c>
    </row>
    <row spans="1:5" r="46">
      <c t="s" s="3" r="A46">
        <v>425</v>
      </c>
      <c t="n" s="5" r="B46">
        <v>4716</v>
      </c>
      <c t="n" s="5" r="C46">
        <v>3930</v>
      </c>
      <c t="n" s="5" r="D46">
        <v>4877</v>
      </c>
      <c t="n" s="5" r="E46">
        <v>8751</v>
      </c>
    </row>
    <row spans="1:5" r="47">
      <c t="s" s="3" r="A47">
        <v>535</v>
      </c>
      <c t="n" s="7" r="B47">
        <v>1265</v>
      </c>
      <c t="n" s="7" r="C47">
        <v>4326</v>
      </c>
      <c t="n" s="7" r="D47">
        <v>13231</v>
      </c>
      <c t="n" s="7" r="E47">
        <v>12107</v>
      </c>
    </row>
    <row spans="1:5" r="48">
      <c t="s" s="6" r="A48">
        <v>92</v>
      </c>
    </row>
    <row spans="1:5" r="49">
      <c t="s" s="3" r="A49">
        <v>93</v>
      </c>
      <c t="s" s="3" r="B49">
        <v>37</v>
      </c>
      <c t="s" s="3" r="C49">
        <v>37</v>
      </c>
      <c t="s" s="3" r="D49">
        <v>37</v>
      </c>
      <c t="s" s="3" r="E49">
        <v>37</v>
      </c>
    </row>
    <row spans="1:5" r="50">
      <c t="s" s="3" r="A50">
        <v>536</v>
      </c>
      <c t="n" s="7" r="B50">
        <v>1265</v>
      </c>
      <c t="n" s="7" r="C50">
        <v>4326</v>
      </c>
      <c t="n" s="7" r="D50">
        <v>13231</v>
      </c>
      <c t="n" s="7" r="E50">
        <v>12107</v>
      </c>
    </row>
    <row spans="1:5" r="51">
      <c t="s" s="3" r="A51">
        <v>527</v>
      </c>
    </row>
    <row spans="1:5" r="52">
      <c t="s" s="6" r="A52">
        <v>78</v>
      </c>
    </row>
    <row spans="1:5" r="53">
      <c t="s" s="3" r="A53">
        <v>79</v>
      </c>
      <c t="s" s="3" r="B53">
        <v>37</v>
      </c>
      <c t="s" s="3" r="C53">
        <v>37</v>
      </c>
      <c t="s" s="3" r="D53">
        <v>37</v>
      </c>
      <c t="s" s="3" r="E53">
        <v>37</v>
      </c>
    </row>
    <row spans="1:5" r="54">
      <c t="s" s="3" r="A54">
        <v>80</v>
      </c>
      <c t="s" s="3" r="B54">
        <v>37</v>
      </c>
      <c t="s" s="3" r="C54">
        <v>37</v>
      </c>
      <c t="s" s="3" r="D54">
        <v>37</v>
      </c>
      <c t="s" s="3" r="E54">
        <v>37</v>
      </c>
    </row>
    <row spans="1:5" r="55">
      <c t="s" s="3" r="A55">
        <v>487</v>
      </c>
      <c t="s" s="3" r="B55">
        <v>37</v>
      </c>
      <c t="s" s="3" r="C55">
        <v>37</v>
      </c>
      <c t="s" s="3" r="D55">
        <v>37</v>
      </c>
      <c t="s" s="3" r="E55">
        <v>37</v>
      </c>
    </row>
    <row spans="1:5" r="56">
      <c t="s" s="6" r="A56">
        <v>81</v>
      </c>
    </row>
    <row spans="1:5" r="57">
      <c t="s" s="3" r="A57">
        <v>529</v>
      </c>
      <c t="s" s="3" r="B57">
        <v>37</v>
      </c>
      <c t="s" s="3" r="C57">
        <v>37</v>
      </c>
      <c t="s" s="3" r="D57">
        <v>37</v>
      </c>
      <c t="s" s="3" r="E57">
        <v>37</v>
      </c>
    </row>
    <row spans="1:5" r="58">
      <c t="s" s="3" r="A58">
        <v>49</v>
      </c>
      <c t="s" s="3" r="B58">
        <v>37</v>
      </c>
      <c t="s" s="3" r="C58">
        <v>37</v>
      </c>
      <c t="s" s="3" r="D58">
        <v>37</v>
      </c>
      <c t="s" s="3" r="E58">
        <v>37</v>
      </c>
    </row>
    <row spans="1:5" r="59">
      <c t="s" s="3" r="A59">
        <v>83</v>
      </c>
      <c t="s" s="3" r="B59">
        <v>37</v>
      </c>
      <c t="s" s="3" r="C59">
        <v>37</v>
      </c>
      <c t="s" s="3" r="D59">
        <v>37</v>
      </c>
      <c t="s" s="3" r="E59">
        <v>37</v>
      </c>
    </row>
    <row spans="1:5" r="60">
      <c t="s" s="3" r="A60">
        <v>84</v>
      </c>
      <c t="s" s="3" r="B60">
        <v>37</v>
      </c>
      <c t="s" s="3" r="C60">
        <v>37</v>
      </c>
      <c t="s" s="3" r="D60">
        <v>37</v>
      </c>
      <c t="s" s="3" r="E60">
        <v>37</v>
      </c>
    </row>
    <row spans="1:5" r="61">
      <c t="s" s="3" r="A61">
        <v>530</v>
      </c>
      <c t="s" s="3" r="B61">
        <v>37</v>
      </c>
      <c t="s" s="3" r="C61">
        <v>37</v>
      </c>
      <c t="s" s="3" r="D61">
        <v>37</v>
      </c>
      <c t="s" s="3" r="E61">
        <v>37</v>
      </c>
    </row>
    <row spans="1:5" r="62">
      <c t="s" s="3" r="A62">
        <v>531</v>
      </c>
      <c t="s" s="3" r="B62">
        <v>37</v>
      </c>
      <c t="s" s="3" r="C62">
        <v>37</v>
      </c>
      <c t="s" s="3" r="D62">
        <v>37</v>
      </c>
      <c t="s" s="3" r="E62">
        <v>37</v>
      </c>
    </row>
    <row spans="1:5" r="63">
      <c t="s" s="3" r="A63">
        <v>385</v>
      </c>
      <c t="s" s="3" r="B63">
        <v>37</v>
      </c>
      <c t="s" s="3" r="C63">
        <v>37</v>
      </c>
      <c t="s" s="3" r="D63">
        <v>37</v>
      </c>
      <c t="s" s="3" r="E63">
        <v>37</v>
      </c>
    </row>
    <row spans="1:5" r="64">
      <c t="s" s="3" r="A64">
        <v>87</v>
      </c>
      <c t="s" s="3" r="B64">
        <v>37</v>
      </c>
      <c t="s" s="3" r="D64">
        <v>37</v>
      </c>
    </row>
    <row spans="1:5" r="65">
      <c t="s" s="3" r="A65">
        <v>532</v>
      </c>
      <c t="n" s="7" r="B65">
        <v>1265</v>
      </c>
      <c t="n" s="7" r="C65">
        <v>4326</v>
      </c>
      <c t="n" s="7" r="D65">
        <v>13231</v>
      </c>
      <c t="n" s="7" r="E65">
        <v>12107</v>
      </c>
    </row>
    <row spans="1:5" r="66">
      <c t="s" s="3" r="A66">
        <v>88</v>
      </c>
      <c t="s" s="3" r="B66">
        <v>37</v>
      </c>
      <c t="s" s="3" r="C66">
        <v>37</v>
      </c>
      <c t="s" s="3" r="D66">
        <v>37</v>
      </c>
      <c t="s" s="3" r="E66">
        <v>37</v>
      </c>
    </row>
    <row spans="1:5" r="67">
      <c t="s" s="3" r="A67">
        <v>533</v>
      </c>
      <c t="s" s="3" r="B67">
        <v>37</v>
      </c>
      <c t="s" s="3" r="C67">
        <v>37</v>
      </c>
      <c t="s" s="3" r="D67">
        <v>37</v>
      </c>
      <c t="s" s="3" r="E67">
        <v>37</v>
      </c>
    </row>
    <row spans="1:5" r="68">
      <c t="s" s="3" r="A68">
        <v>534</v>
      </c>
      <c t="n" s="7" r="B68">
        <v>1265</v>
      </c>
      <c t="n" s="7" r="C68">
        <v>4326</v>
      </c>
      <c t="n" s="7" r="D68">
        <v>13231</v>
      </c>
      <c t="n" s="7" r="E68">
        <v>12107</v>
      </c>
    </row>
    <row spans="1:5" r="69">
      <c t="s" s="3" r="A69">
        <v>501</v>
      </c>
      <c t="n" s="7" r="B69">
        <v>-1265</v>
      </c>
      <c t="n" s="7" r="C69">
        <v>-4326</v>
      </c>
      <c t="n" s="7" r="D69">
        <v>-13231</v>
      </c>
      <c t="n" s="7" r="E69">
        <v>-12107</v>
      </c>
    </row>
    <row spans="1:5" r="70">
      <c t="s" s="3" r="A70">
        <v>425</v>
      </c>
      <c t="s" s="3" r="B70">
        <v>37</v>
      </c>
      <c t="s" s="3" r="C70">
        <v>37</v>
      </c>
      <c t="s" s="3" r="D70">
        <v>37</v>
      </c>
      <c t="s" s="3" r="E70">
        <v>37</v>
      </c>
    </row>
    <row spans="1:5" r="71">
      <c t="s" s="3" r="A71">
        <v>535</v>
      </c>
      <c t="n" s="7" r="B71">
        <v>-1265</v>
      </c>
      <c t="n" s="7" r="C71">
        <v>-4326</v>
      </c>
      <c t="n" s="7" r="D71">
        <v>-13231</v>
      </c>
      <c t="n" s="7" r="E71">
        <v>-12107</v>
      </c>
    </row>
    <row spans="1:5" r="72">
      <c t="s" s="6" r="A72">
        <v>92</v>
      </c>
    </row>
    <row spans="1:5" r="73">
      <c t="s" s="3" r="A73">
        <v>93</v>
      </c>
      <c t="s" s="3" r="B73">
        <v>37</v>
      </c>
      <c t="s" s="3" r="C73">
        <v>37</v>
      </c>
      <c t="s" s="3" r="D73">
        <v>37</v>
      </c>
      <c t="s" s="3" r="E73">
        <v>37</v>
      </c>
    </row>
    <row spans="1:5" r="74">
      <c t="s" s="3" r="A74">
        <v>536</v>
      </c>
      <c t="n" s="7" r="B74">
        <v>-1265</v>
      </c>
      <c t="n" s="7" r="C74">
        <v>-4326</v>
      </c>
      <c t="n" s="7" r="D74">
        <v>-13231</v>
      </c>
      <c t="n" s="7" r="E74">
        <v>-12107</v>
      </c>
    </row>
    <row spans="1:5" r="75">
      <c t="s" s="3" r="A75">
        <v>79</v>
      </c>
      <c t="n" s="5" r="B75">
        <v>259330</v>
      </c>
      <c t="n" s="5" r="C75">
        <v>261206</v>
      </c>
      <c t="n" s="5" r="D75">
        <v>537237</v>
      </c>
      <c t="n" s="5" r="E75">
        <v>540663</v>
      </c>
    </row>
    <row spans="1:5" r="76">
      <c t="s" s="3" r="A76">
        <v>80</v>
      </c>
      <c t="n" s="5" r="B76">
        <v>1626</v>
      </c>
      <c t="n" s="5" r="C76">
        <v>1453</v>
      </c>
      <c t="n" s="5" r="D76">
        <v>3199</v>
      </c>
      <c t="n" s="5" r="E76">
        <v>3178</v>
      </c>
    </row>
    <row spans="1:5" r="77">
      <c t="s" s="3" r="A77">
        <v>487</v>
      </c>
      <c t="n" s="5" r="B77">
        <v>260956</v>
      </c>
      <c t="n" s="5" r="C77">
        <v>262659</v>
      </c>
      <c t="n" s="5" r="D77">
        <v>540436</v>
      </c>
      <c t="n" s="5" r="E77">
        <v>543841</v>
      </c>
    </row>
    <row spans="1:5" r="78">
      <c t="s" s="3" r="A78">
        <v>529</v>
      </c>
      <c t="n" s="5" r="B78">
        <v>70305</v>
      </c>
      <c t="n" s="5" r="C78">
        <v>71646</v>
      </c>
      <c t="n" s="5" r="D78">
        <v>146546</v>
      </c>
      <c t="n" s="5" r="E78">
        <v>146793</v>
      </c>
    </row>
    <row spans="1:5" r="79">
      <c t="s" s="3" r="A79">
        <v>49</v>
      </c>
      <c t="n" s="5" r="B79">
        <v>92284</v>
      </c>
      <c t="n" s="5" r="C79">
        <v>93964</v>
      </c>
      <c t="n" s="5" r="D79">
        <v>187619</v>
      </c>
      <c t="n" s="5" r="E79">
        <v>189806</v>
      </c>
    </row>
    <row spans="1:5" r="80">
      <c t="s" s="3" r="A80">
        <v>83</v>
      </c>
      <c t="n" s="5" r="B80">
        <v>56385</v>
      </c>
      <c t="n" s="5" r="C80">
        <v>59516</v>
      </c>
      <c t="n" s="5" r="D80">
        <v>118592</v>
      </c>
      <c t="n" s="5" r="E80">
        <v>118734</v>
      </c>
    </row>
    <row spans="1:5" r="81">
      <c t="s" s="3" r="A81">
        <v>84</v>
      </c>
      <c t="n" s="5" r="B81">
        <v>12936</v>
      </c>
      <c t="n" s="5" r="C81">
        <v>13119</v>
      </c>
      <c t="n" s="5" r="D81">
        <v>25742</v>
      </c>
      <c t="n" s="5" r="E81">
        <v>26358</v>
      </c>
    </row>
    <row spans="1:5" r="82">
      <c t="s" s="3" r="A82">
        <v>530</v>
      </c>
      <c t="n" s="7" r="B82">
        <v>27848</v>
      </c>
      <c t="n" s="7" r="C82">
        <v>27292</v>
      </c>
      <c t="n" s="7" r="D82">
        <v>57244</v>
      </c>
      <c t="n" s="7" r="E82">
        <v>58193</v>
      </c>
    </row>
    <row spans="1:5" r="83">
      <c t="s" s="3" r="A83">
        <v>531</v>
      </c>
      <c t="s" s="3" r="B83">
        <v>37</v>
      </c>
      <c t="s" s="3" r="C83">
        <v>37</v>
      </c>
      <c t="s" s="3" r="D83">
        <v>37</v>
      </c>
      <c t="s" s="3" r="E83">
        <v>37</v>
      </c>
    </row>
    <row spans="1:5" r="84">
      <c t="s" s="3" r="A84">
        <v>385</v>
      </c>
      <c t="n" s="7" r="B84">
        <v>10073</v>
      </c>
      <c t="n" s="7" r="C84">
        <v>1075</v>
      </c>
      <c t="n" s="7" r="D84">
        <v>12785</v>
      </c>
      <c t="n" s="7" r="E84">
        <v>2557</v>
      </c>
    </row>
    <row spans="1:5" r="85">
      <c t="s" s="3" r="A85">
        <v>87</v>
      </c>
      <c t="n" s="7" r="B85">
        <v>1999</v>
      </c>
      <c t="s" s="3" r="C85">
        <v>37</v>
      </c>
      <c t="n" s="7" r="D85">
        <v>1999</v>
      </c>
      <c t="s" s="3" r="E85">
        <v>37</v>
      </c>
    </row>
    <row spans="1:5" r="86">
      <c t="s" s="3" r="A86">
        <v>532</v>
      </c>
      <c t="s" s="3" r="B86">
        <v>37</v>
      </c>
      <c t="s" s="3" r="C86">
        <v>37</v>
      </c>
      <c t="s" s="3" r="D86">
        <v>37</v>
      </c>
      <c t="s" s="3" r="E86">
        <v>37</v>
      </c>
    </row>
    <row spans="1:5" r="87">
      <c t="s" s="3" r="A87">
        <v>88</v>
      </c>
      <c t="n" s="7" r="B87">
        <v>5105</v>
      </c>
      <c t="n" s="7" r="C87">
        <v>5915</v>
      </c>
      <c t="n" s="7" r="D87">
        <v>11105</v>
      </c>
      <c t="n" s="7" r="E87">
        <v>11337</v>
      </c>
    </row>
    <row spans="1:5" r="88">
      <c t="s" s="3" r="A88">
        <v>533</v>
      </c>
      <c t="s" s="3" r="B88">
        <v>37</v>
      </c>
      <c t="s" s="3" r="C88">
        <v>37</v>
      </c>
      <c t="s" s="3" r="D88">
        <v>37</v>
      </c>
      <c t="s" s="3" r="E88">
        <v>37</v>
      </c>
    </row>
    <row spans="1:5" r="89">
      <c t="s" s="3" r="A89">
        <v>534</v>
      </c>
      <c t="n" s="7" r="B89">
        <v>276935</v>
      </c>
      <c t="n" s="7" r="C89">
        <v>272527</v>
      </c>
      <c t="n" s="7" r="D89">
        <v>561632</v>
      </c>
      <c t="n" s="7" r="E89">
        <v>553778</v>
      </c>
    </row>
    <row spans="1:5" r="90">
      <c t="s" s="3" r="A90">
        <v>501</v>
      </c>
      <c t="n" s="5" r="B90">
        <v>-15979</v>
      </c>
      <c t="n" s="5" r="C90">
        <v>-9868</v>
      </c>
      <c t="n" s="5" r="D90">
        <v>-21196</v>
      </c>
      <c t="n" s="5" r="E90">
        <v>-9937</v>
      </c>
    </row>
    <row spans="1:5" r="91">
      <c t="s" s="3" r="A91">
        <v>425</v>
      </c>
      <c t="n" s="5" r="B91">
        <v>-180</v>
      </c>
      <c t="n" s="5" r="C91">
        <v>-595</v>
      </c>
      <c t="n" s="5" r="D91">
        <v>-1203</v>
      </c>
      <c t="n" s="5" r="E91">
        <v>-3229</v>
      </c>
    </row>
    <row spans="1:5" r="92">
      <c t="s" s="3" r="A92">
        <v>535</v>
      </c>
      <c t="n" s="5" r="B92">
        <v>-15799</v>
      </c>
      <c t="n" s="5" r="C92">
        <v>-9273</v>
      </c>
      <c t="n" s="5" r="D92">
        <v>-19993</v>
      </c>
      <c t="n" s="5" r="E92">
        <v>-6708</v>
      </c>
    </row>
    <row spans="1:5" r="93">
      <c t="s" s="3" r="A93">
        <v>93</v>
      </c>
      <c t="n" s="5" r="B93">
        <v>506</v>
      </c>
      <c t="n" s="5" r="C93">
        <v>464</v>
      </c>
      <c t="n" s="5" r="D93">
        <v>462</v>
      </c>
      <c t="n" s="5" r="E93">
        <v>927</v>
      </c>
    </row>
    <row spans="1:5" r="94">
      <c t="s" s="3" r="A94">
        <v>536</v>
      </c>
      <c t="n" s="7" r="B94">
        <v>-15293</v>
      </c>
      <c t="n" s="7" r="C94">
        <v>-8809</v>
      </c>
      <c t="n" s="7" r="D94">
        <v>-19531</v>
      </c>
      <c t="n" s="7" r="E94">
        <v>-57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7</v>
      </c>
      <c t="s" s="2" r="B1">
        <v>1</v>
      </c>
    </row>
    <row spans="1:3" r="2">
      <c t="s" s="2" r="B2">
        <v>2</v>
      </c>
      <c t="s" s="2" r="C2">
        <v>77</v>
      </c>
    </row>
    <row spans="1:3" r="3">
      <c t="s" s="3" r="A3">
        <v>519</v>
      </c>
    </row>
    <row spans="1:3" r="4">
      <c t="s" s="3" r="A4">
        <v>116</v>
      </c>
      <c t="n" s="7" r="B4">
        <v>-24693</v>
      </c>
      <c t="n" s="7" r="C4">
        <v>25640</v>
      </c>
    </row>
    <row spans="1:3" r="5">
      <c t="s" s="6" r="A5">
        <v>117</v>
      </c>
    </row>
    <row spans="1:3" r="6">
      <c t="s" s="3" r="A6">
        <v>118</v>
      </c>
      <c t="n" s="5" r="B6">
        <v>-15296</v>
      </c>
      <c t="n" s="5" r="C6">
        <v>-11002</v>
      </c>
    </row>
    <row spans="1:3" r="7">
      <c t="s" s="3" r="A7">
        <v>291</v>
      </c>
      <c t="n" s="5" r="B7">
        <v>3665</v>
      </c>
      <c t="n" s="5" r="C7">
        <v>4607</v>
      </c>
    </row>
    <row spans="1:3" r="8">
      <c t="s" s="3" r="A8">
        <v>109</v>
      </c>
      <c t="n" s="5" r="B8">
        <v>313</v>
      </c>
      <c t="n" s="5" r="C8">
        <v>1146</v>
      </c>
    </row>
    <row spans="1:3" r="9">
      <c t="s" s="3" r="A9">
        <v>122</v>
      </c>
      <c t="n" s="5" r="B9">
        <v>-11318</v>
      </c>
      <c t="n" s="5" r="C9">
        <v>-5249</v>
      </c>
    </row>
    <row spans="1:3" r="10">
      <c t="s" s="6" r="A10">
        <v>123</v>
      </c>
    </row>
    <row spans="1:3" r="11">
      <c t="s" s="3" r="A11">
        <v>538</v>
      </c>
      <c t="n" s="5" r="B11">
        <v>-15</v>
      </c>
      <c t="n" s="5" r="C11">
        <v>-16</v>
      </c>
    </row>
    <row spans="1:3" r="12">
      <c t="s" s="3" r="A12">
        <v>125</v>
      </c>
      <c t="n" s="5" r="B12">
        <v>-9</v>
      </c>
      <c t="n" s="5" r="C12">
        <v>-55</v>
      </c>
    </row>
    <row spans="1:3" r="13">
      <c t="s" s="3" r="A13">
        <v>126</v>
      </c>
      <c t="n" s="5" r="B13">
        <v>-29</v>
      </c>
      <c t="n" s="5" r="C13">
        <v>-75</v>
      </c>
    </row>
    <row spans="1:3" r="14">
      <c t="s" s="3" r="A14">
        <v>539</v>
      </c>
      <c t="n" s="5" r="B14">
        <v>5991</v>
      </c>
      <c t="n" s="5" r="C14">
        <v>-23610</v>
      </c>
    </row>
    <row spans="1:3" r="15">
      <c t="s" s="3" r="A15">
        <v>540</v>
      </c>
      <c t="n" s="5" r="B15">
        <v>5938</v>
      </c>
      <c t="n" s="5" r="C15">
        <v>-23537</v>
      </c>
    </row>
    <row spans="1:3" r="16">
      <c t="s" s="3" r="A16">
        <v>541</v>
      </c>
      <c t="n" s="5" r="B16">
        <v>-30073</v>
      </c>
      <c t="n" s="5" r="C16">
        <v>-3146</v>
      </c>
    </row>
    <row spans="1:3" r="17">
      <c t="s" s="3" r="A17">
        <v>131</v>
      </c>
      <c t="n" s="5" r="B17">
        <v>75034</v>
      </c>
      <c t="n" s="5" r="C17">
        <v>51012</v>
      </c>
    </row>
    <row spans="1:3" r="18">
      <c t="s" s="3" r="A18">
        <v>132</v>
      </c>
      <c t="n" s="5" r="B18">
        <v>44962</v>
      </c>
      <c t="n" s="5" r="C18">
        <v>47866</v>
      </c>
    </row>
    <row spans="1:3" r="19">
      <c t="s" s="3" r="A19">
        <v>116</v>
      </c>
      <c t="n" s="5" r="B19">
        <v>-24693</v>
      </c>
      <c t="n" s="5" r="C19">
        <v>25640</v>
      </c>
    </row>
    <row spans="1:3" r="20">
      <c t="s" s="3" r="A20">
        <v>127</v>
      </c>
      <c t="n" s="5" r="C20">
        <v>197</v>
      </c>
    </row>
    <row spans="1:3" r="21">
      <c t="s" s="3" r="A21">
        <v>107</v>
      </c>
      <c t="n" s="5" r="C21">
        <v>22</v>
      </c>
    </row>
    <row spans="1:3" r="22">
      <c t="s" s="3" r="A22">
        <v>526</v>
      </c>
    </row>
    <row spans="1:3" r="23">
      <c t="s" s="3" r="A23">
        <v>116</v>
      </c>
      <c t="n" s="5" r="B23">
        <v>30215</v>
      </c>
      <c t="n" s="5" r="C23">
        <v>43870</v>
      </c>
    </row>
    <row spans="1:3" r="24">
      <c t="s" s="6" r="A24">
        <v>117</v>
      </c>
    </row>
    <row spans="1:3" r="25">
      <c t="s" s="3" r="A25">
        <v>118</v>
      </c>
      <c t="n" s="7" r="B25">
        <v>-4992</v>
      </c>
      <c t="n" s="5" r="C25">
        <v>-2819</v>
      </c>
    </row>
    <row spans="1:3" r="26">
      <c t="s" s="3" r="A26">
        <v>291</v>
      </c>
      <c t="s" s="3" r="B26">
        <v>37</v>
      </c>
      <c t="n" s="5" r="C26">
        <v>997</v>
      </c>
    </row>
    <row spans="1:3" r="27">
      <c t="s" s="3" r="A27">
        <v>109</v>
      </c>
      <c t="s" s="3" r="B27">
        <v>37</v>
      </c>
      <c t="n" s="5" r="C27">
        <v>135</v>
      </c>
    </row>
    <row spans="1:3" r="28">
      <c t="s" s="3" r="A28">
        <v>122</v>
      </c>
      <c t="n" s="7" r="B28">
        <v>-4992</v>
      </c>
      <c t="n" s="5" r="C28">
        <v>-1687</v>
      </c>
    </row>
    <row spans="1:3" r="29">
      <c t="s" s="6" r="A29">
        <v>123</v>
      </c>
    </row>
    <row spans="1:3" r="30">
      <c t="s" s="3" r="A30">
        <v>538</v>
      </c>
      <c t="n" s="7" r="B30">
        <v>-9586</v>
      </c>
      <c t="n" s="7" r="C30">
        <v>-6250</v>
      </c>
    </row>
    <row spans="1:3" r="31">
      <c t="s" s="3" r="A31">
        <v>125</v>
      </c>
      <c t="s" s="3" r="B31">
        <v>37</v>
      </c>
      <c t="s" s="3" r="C31">
        <v>37</v>
      </c>
    </row>
    <row spans="1:3" r="32">
      <c t="s" s="3" r="A32">
        <v>126</v>
      </c>
      <c t="s" s="3" r="B32">
        <v>37</v>
      </c>
      <c t="s" s="3" r="C32">
        <v>37</v>
      </c>
    </row>
    <row spans="1:3" r="33">
      <c t="s" s="3" r="A33">
        <v>539</v>
      </c>
      <c t="n" s="7" r="B33">
        <v>-15644</v>
      </c>
      <c t="n" s="7" r="C33">
        <v>-35943</v>
      </c>
    </row>
    <row spans="1:3" r="34">
      <c t="s" s="3" r="A34">
        <v>540</v>
      </c>
      <c t="n" s="5" r="B34">
        <v>-25230</v>
      </c>
      <c t="n" s="5" r="C34">
        <v>-42193</v>
      </c>
    </row>
    <row spans="1:3" r="35">
      <c t="s" s="3" r="A35">
        <v>541</v>
      </c>
      <c t="n" s="5" r="B35">
        <v>-7</v>
      </c>
      <c t="n" s="5" r="C35">
        <v>-10</v>
      </c>
    </row>
    <row spans="1:3" r="36">
      <c t="s" s="3" r="A36">
        <v>131</v>
      </c>
      <c t="n" s="5" r="B36">
        <v>297</v>
      </c>
      <c t="n" s="5" r="C36">
        <v>314</v>
      </c>
    </row>
    <row spans="1:3" r="37">
      <c t="s" s="3" r="A37">
        <v>132</v>
      </c>
      <c t="n" s="5" r="B37">
        <v>289</v>
      </c>
      <c t="n" s="5" r="C37">
        <v>304</v>
      </c>
    </row>
    <row spans="1:3" r="38">
      <c t="s" s="3" r="A38">
        <v>116</v>
      </c>
      <c t="n" s="5" r="B38">
        <v>30215</v>
      </c>
      <c t="n" s="7" r="C38">
        <v>43870</v>
      </c>
    </row>
    <row spans="1:3" r="39">
      <c t="s" s="3" r="A39">
        <v>127</v>
      </c>
      <c t="s" s="3" r="C39">
        <v>37</v>
      </c>
    </row>
    <row spans="1:3" r="40">
      <c t="s" s="3" r="A40">
        <v>107</v>
      </c>
      <c t="s" s="3" r="C40">
        <v>37</v>
      </c>
    </row>
    <row spans="1:3" r="41">
      <c t="s" s="3" r="A41">
        <v>527</v>
      </c>
    </row>
    <row spans="1:3" r="42">
      <c t="s" s="3" r="A42">
        <v>116</v>
      </c>
      <c t="n" s="7" r="B42">
        <v>-9653</v>
      </c>
      <c t="n" s="7" r="C42">
        <v>-59553</v>
      </c>
    </row>
    <row spans="1:3" r="43">
      <c t="s" s="6" r="A43">
        <v>117</v>
      </c>
    </row>
    <row spans="1:3" r="44">
      <c t="s" s="3" r="A44">
        <v>118</v>
      </c>
      <c t="s" s="3" r="B44">
        <v>37</v>
      </c>
      <c t="s" s="3" r="C44">
        <v>37</v>
      </c>
    </row>
    <row spans="1:3" r="45">
      <c t="s" s="3" r="A45">
        <v>291</v>
      </c>
      <c t="s" s="3" r="B45">
        <v>37</v>
      </c>
      <c t="s" s="3" r="C45">
        <v>37</v>
      </c>
    </row>
    <row spans="1:3" r="46">
      <c t="s" s="3" r="A46">
        <v>109</v>
      </c>
      <c t="s" s="3" r="B46">
        <v>37</v>
      </c>
      <c t="s" s="3" r="C46">
        <v>37</v>
      </c>
    </row>
    <row spans="1:3" r="47">
      <c t="s" s="3" r="A47">
        <v>122</v>
      </c>
      <c t="s" s="3" r="B47">
        <v>37</v>
      </c>
      <c t="s" s="3" r="C47">
        <v>37</v>
      </c>
    </row>
    <row spans="1:3" r="48">
      <c t="s" s="6" r="A48">
        <v>123</v>
      </c>
    </row>
    <row spans="1:3" r="49">
      <c t="s" s="3" r="A49">
        <v>538</v>
      </c>
      <c t="s" s="3" r="B49">
        <v>37</v>
      </c>
      <c t="s" s="3" r="C49">
        <v>37</v>
      </c>
    </row>
    <row spans="1:3" r="50">
      <c t="s" s="3" r="A50">
        <v>125</v>
      </c>
      <c t="s" s="3" r="B50">
        <v>37</v>
      </c>
      <c t="s" s="3" r="C50">
        <v>37</v>
      </c>
    </row>
    <row spans="1:3" r="51">
      <c t="s" s="3" r="A51">
        <v>126</v>
      </c>
      <c t="s" s="3" r="B51">
        <v>37</v>
      </c>
      <c t="s" s="3" r="C51">
        <v>37</v>
      </c>
    </row>
    <row spans="1:3" r="52">
      <c t="s" s="3" r="A52">
        <v>539</v>
      </c>
      <c t="n" s="7" r="B52">
        <v>9653</v>
      </c>
      <c t="n" s="7" r="C52">
        <v>59553</v>
      </c>
    </row>
    <row spans="1:3" r="53">
      <c t="s" s="3" r="A53">
        <v>540</v>
      </c>
      <c t="n" s="7" r="B53">
        <v>9653</v>
      </c>
      <c t="n" s="7" r="C53">
        <v>59553</v>
      </c>
    </row>
    <row spans="1:3" r="54">
      <c t="s" s="3" r="A54">
        <v>541</v>
      </c>
      <c t="s" s="3" r="B54">
        <v>37</v>
      </c>
      <c t="s" s="3" r="C54">
        <v>37</v>
      </c>
    </row>
    <row spans="1:3" r="55">
      <c t="s" s="3" r="A55">
        <v>131</v>
      </c>
      <c t="s" s="3" r="B55">
        <v>37</v>
      </c>
      <c t="s" s="3" r="C55">
        <v>37</v>
      </c>
    </row>
    <row spans="1:3" r="56">
      <c t="s" s="3" r="A56">
        <v>132</v>
      </c>
      <c t="s" s="3" r="B56">
        <v>37</v>
      </c>
      <c t="s" s="3" r="C56">
        <v>37</v>
      </c>
    </row>
    <row spans="1:3" r="57">
      <c t="s" s="3" r="A57">
        <v>116</v>
      </c>
      <c t="n" s="7" r="B57">
        <v>-9653</v>
      </c>
      <c t="n" s="7" r="C57">
        <v>-59553</v>
      </c>
    </row>
    <row spans="1:3" r="58">
      <c t="s" s="3" r="A58">
        <v>127</v>
      </c>
      <c t="s" s="3" r="C58">
        <v>37</v>
      </c>
    </row>
    <row spans="1:3" r="59">
      <c t="s" s="3" r="A59">
        <v>107</v>
      </c>
      <c t="s" s="3" r="C59">
        <v>37</v>
      </c>
    </row>
    <row spans="1:3" r="60">
      <c t="s" s="3" r="A60">
        <v>116</v>
      </c>
      <c t="n" s="5" r="B60">
        <v>-4131</v>
      </c>
      <c t="n" s="7" r="C60">
        <v>9957</v>
      </c>
    </row>
    <row spans="1:3" r="61">
      <c t="s" s="3" r="A61">
        <v>118</v>
      </c>
      <c t="n" s="5" r="B61">
        <v>-20288</v>
      </c>
      <c t="n" s="5" r="C61">
        <v>-13821</v>
      </c>
    </row>
    <row spans="1:3" r="62">
      <c t="s" s="3" r="A62">
        <v>291</v>
      </c>
      <c t="n" s="5" r="B62">
        <v>3665</v>
      </c>
      <c t="n" s="5" r="C62">
        <v>5604</v>
      </c>
    </row>
    <row spans="1:3" r="63">
      <c t="s" s="3" r="A63">
        <v>109</v>
      </c>
      <c t="n" s="5" r="B63">
        <v>313</v>
      </c>
      <c t="n" s="5" r="C63">
        <v>1281</v>
      </c>
    </row>
    <row spans="1:3" r="64">
      <c t="s" s="3" r="A64">
        <v>122</v>
      </c>
      <c t="n" s="5" r="B64">
        <v>-16310</v>
      </c>
      <c t="n" s="5" r="C64">
        <v>-6936</v>
      </c>
    </row>
    <row spans="1:3" r="65">
      <c t="s" s="3" r="A65">
        <v>538</v>
      </c>
      <c t="n" s="5" r="B65">
        <v>-9601</v>
      </c>
      <c t="n" s="5" r="C65">
        <v>-6266</v>
      </c>
    </row>
    <row spans="1:3" r="66">
      <c t="s" s="3" r="A66">
        <v>125</v>
      </c>
      <c t="n" s="5" r="B66">
        <v>-9</v>
      </c>
      <c t="n" s="5" r="C66">
        <v>-55</v>
      </c>
    </row>
    <row spans="1:3" r="67">
      <c t="s" s="3" r="A67">
        <v>126</v>
      </c>
      <c t="n" s="7" r="B67">
        <v>-29</v>
      </c>
      <c t="n" s="7" r="C67">
        <v>-75</v>
      </c>
    </row>
    <row spans="1:3" r="68">
      <c t="s" s="3" r="A68">
        <v>539</v>
      </c>
      <c t="s" s="3" r="B68">
        <v>37</v>
      </c>
      <c t="s" s="3" r="C68">
        <v>37</v>
      </c>
    </row>
    <row spans="1:3" r="69">
      <c t="s" s="3" r="A69">
        <v>540</v>
      </c>
      <c t="n" s="7" r="B69">
        <v>-9639</v>
      </c>
      <c t="n" s="7" r="C69">
        <v>-6177</v>
      </c>
    </row>
    <row spans="1:3" r="70">
      <c t="s" s="3" r="A70">
        <v>541</v>
      </c>
      <c t="n" s="5" r="B70">
        <v>-30080</v>
      </c>
      <c t="n" s="5" r="C70">
        <v>-3156</v>
      </c>
    </row>
    <row spans="1:3" r="71">
      <c t="s" s="3" r="A71">
        <v>131</v>
      </c>
      <c t="n" s="5" r="B71">
        <v>75331</v>
      </c>
      <c t="n" s="5" r="C71">
        <v>51326</v>
      </c>
    </row>
    <row spans="1:3" r="72">
      <c t="s" s="3" r="A72">
        <v>132</v>
      </c>
      <c t="n" s="5" r="B72">
        <v>45251</v>
      </c>
      <c t="n" s="5" r="C72">
        <v>48170</v>
      </c>
    </row>
    <row spans="1:3" r="73">
      <c t="s" s="3" r="A73">
        <v>116</v>
      </c>
      <c t="n" s="7" r="B73">
        <v>-4131</v>
      </c>
      <c t="n" s="5" r="C73">
        <v>9957</v>
      </c>
    </row>
    <row spans="1:3" r="74">
      <c t="s" s="3" r="A74">
        <v>127</v>
      </c>
      <c t="s" s="3" r="B74">
        <v>37</v>
      </c>
      <c t="n" s="5" r="C74">
        <v>197</v>
      </c>
    </row>
    <row spans="1:3" r="75">
      <c t="s" s="3" r="A75">
        <v>107</v>
      </c>
      <c t="s" s="3" r="B75">
        <v>37</v>
      </c>
      <c t="n" s="7" r="C75">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6" r="A3">
        <v>140</v>
      </c>
    </row>
    <row spans="1:2" r="4">
      <c t="s" s="3" r="A4">
        <v>144</v>
      </c>
      <c t="s" s="3"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6" r="A3">
        <v>140</v>
      </c>
    </row>
    <row spans="1:2" r="4">
      <c t="s" s="3" r="A4">
        <v>147</v>
      </c>
      <c t="s" s="3"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9</v>
      </c>
      <c t="s" s="2" r="B1">
        <v>1</v>
      </c>
    </row>
    <row spans="1:2" r="2">
      <c t="s" s="2" r="B2">
        <v>2</v>
      </c>
    </row>
    <row spans="1:2" r="3">
      <c t="s" s="6" r="A3">
        <v>140</v>
      </c>
    </row>
    <row spans="1:2" r="4">
      <c t="s" s="3" r="A4">
        <v>150</v>
      </c>
      <c t="s" s="3"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Loss Per Share</vt:lpstr>
      <vt:lpstr>Note 3 - Franchise Programs</vt:lpstr>
      <vt:lpstr>Note 4 - Accounts Receivable</vt:lpstr>
      <vt:lpstr>Note 5 - Property, Equipment, A</vt:lpstr>
      <vt:lpstr>Note 6 - Long-term Debt and Cap</vt:lpstr>
      <vt:lpstr>Note 7 - Closures and Impairmen</vt:lpstr>
      <vt:lpstr>Note 8 - Employee Post-employme</vt:lpstr>
      <vt:lpstr>Note 9 - Income Taxes</vt:lpstr>
      <vt:lpstr>Note 10 - Share-based Employee </vt:lpstr>
      <vt:lpstr>Note 11 - Segment Reporting</vt:lpstr>
      <vt:lpstr>Note 12 - Commitments and Conti</vt:lpstr>
      <vt:lpstr>Note 13 - Fair Value Measuremen</vt:lpstr>
      <vt:lpstr>Note 14 - Supplemental Condense</vt:lpstr>
      <vt:lpstr>Note 15 - Recently Issued Accou</vt:lpstr>
      <vt:lpstr>Significant Accounting Policies</vt:lpstr>
      <vt:lpstr>Note 1 - Basis of Presentation </vt:lpstr>
      <vt:lpstr>Note 2 - Loss Per Share (Tables</vt:lpstr>
      <vt:lpstr>Note 4 - Accounts Receivable (T</vt:lpstr>
      <vt:lpstr>Note 5 - Property, Equipment,25</vt:lpstr>
      <vt:lpstr>Note 6 - Long-term Debt and C26</vt:lpstr>
      <vt:lpstr>Note 7 - Closures and Impairm27</vt:lpstr>
      <vt:lpstr>Note 8 - Employee Post-employ28</vt:lpstr>
      <vt:lpstr>Note 10 - Share-based Employe29</vt:lpstr>
      <vt:lpstr>Note 11 - Segment Reporting (Ta</vt:lpstr>
      <vt:lpstr>Note 13 - Fair Value Measurem31</vt:lpstr>
      <vt:lpstr>Note 14 - Supplemental Conden32</vt:lpstr>
      <vt:lpstr>Note 1 - Basis of Presentatio33</vt:lpstr>
      <vt:lpstr>Note 1 - Basis of Presentatio34</vt:lpstr>
      <vt:lpstr>Note 2 - (Loss) Earnings Per Sh</vt:lpstr>
      <vt:lpstr>Note 2 - (Loss) Earnings Per 36</vt:lpstr>
      <vt:lpstr>Note 3 - Franchise Programs (De</vt:lpstr>
      <vt:lpstr>Note 4 - Accounts Receivable - </vt:lpstr>
      <vt:lpstr>Note 5 - Property, Equipment,39</vt:lpstr>
      <vt:lpstr>Note 5 - Property, Equipment,40</vt:lpstr>
      <vt:lpstr>Note 6 - Long-term Debt and C41</vt:lpstr>
      <vt:lpstr>Note 6 - Long-term Debt and C42</vt:lpstr>
      <vt:lpstr>Note 7 - Closures and Impairm43</vt:lpstr>
      <vt:lpstr>Note 7 - Closures and Impairm44</vt:lpstr>
      <vt:lpstr>Note 7 - Closures and Impairm45</vt:lpstr>
      <vt:lpstr>Note 8 - Employee Post-employ46</vt:lpstr>
      <vt:lpstr>Note 8 - Employee Post-employ47</vt:lpstr>
      <vt:lpstr>Note 9 - Income Taxes (Details </vt:lpstr>
      <vt:lpstr>Note 10 - Share-based Employe49</vt:lpstr>
      <vt:lpstr>Note 10 - Share-based Employe50</vt:lpstr>
      <vt:lpstr>Note 10 - Share-based Employe51</vt:lpstr>
      <vt:lpstr>Note 11 - Segment Reporting (De</vt:lpstr>
      <vt:lpstr>Note 11 - Segment Reporting - F</vt:lpstr>
      <vt:lpstr>Note 11 - Segment Reporting - A</vt:lpstr>
      <vt:lpstr>Note 11 - Segment Reporting - R</vt:lpstr>
      <vt:lpstr>Note 13 - Fair Value Measurem56</vt:lpstr>
      <vt:lpstr>Note 13 - Fair Value Measurem57</vt:lpstr>
      <vt:lpstr>Note 13 - Fair Value Measurem58</vt:lpstr>
      <vt:lpstr>Note 13 - Fair Value Measurem59</vt:lpstr>
      <vt:lpstr>Note 14 - Supplemental Conden60</vt:lpstr>
      <vt:lpstr>Note 14 - Supplemental Conden61</vt:lpstr>
      <vt:lpstr>Note 14 - Supplemental Conde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4:54:20Z</dcterms:created>
  <dcterms:modified xmlns:dcterms="http://purl.org/dc/terms/" xmlns:xsi="http://www.w3.org/2001/XMLSchema-instance" xsi:type="dcterms:W3CDTF">2016-01-08T14:54:20Z</dcterms:modified>
  <dc:title xmlns:dc="http://purl.org/dc/elements/1.1/">Untitled</dc:title>
  <dc:description xmlns:dc="http://purl.org/dc/elements/1.1/"/>
  <dc:subject xmlns:dc="http://purl.org/dc/elements/1.1/"/>
  <cp:keywords/>
  <cp:category/>
</cp:coreProperties>
</file>